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OPERATIONS" sheetId="8" state="visible" r:id="rId8"/>
    <sheet xmlns:r="http://schemas.openxmlformats.org/officeDocument/2006/relationships" name="SUMMARY OF SIGNIFICANT ACCOUNTI" sheetId="9" state="visible" r:id="rId9"/>
    <sheet xmlns:r="http://schemas.openxmlformats.org/officeDocument/2006/relationships" name="ASSET RETIREMENT OBLIGATIONS" sheetId="10" state="visible" r:id="rId10"/>
    <sheet xmlns:r="http://schemas.openxmlformats.org/officeDocument/2006/relationships" name="DEBT" sheetId="11" state="visible" r:id="rId11"/>
    <sheet xmlns:r="http://schemas.openxmlformats.org/officeDocument/2006/relationships" name="INCOME TAXES" sheetId="12" state="visible" r:id="rId12"/>
    <sheet xmlns:r="http://schemas.openxmlformats.org/officeDocument/2006/relationships" name="EQUITY" sheetId="13" state="visible" r:id="rId13"/>
    <sheet xmlns:r="http://schemas.openxmlformats.org/officeDocument/2006/relationships" name="DERIVATIVE FINANCIAL INSTRUMENT" sheetId="14" state="visible" r:id="rId14"/>
    <sheet xmlns:r="http://schemas.openxmlformats.org/officeDocument/2006/relationships" name="FAIR VALUE MEASUREMENTS" sheetId="15" state="visible" r:id="rId15"/>
    <sheet xmlns:r="http://schemas.openxmlformats.org/officeDocument/2006/relationships" name="COMMITMENTS AND CONTINGENCIES" sheetId="16" state="visible" r:id="rId16"/>
    <sheet xmlns:r="http://schemas.openxmlformats.org/officeDocument/2006/relationships" name="SUPPLEMENTAL DISCLOSURES" sheetId="17" state="visible" r:id="rId17"/>
    <sheet xmlns:r="http://schemas.openxmlformats.org/officeDocument/2006/relationships" name="SEGMENT INFORMATION" sheetId="18" state="visible" r:id="rId18"/>
    <sheet xmlns:r="http://schemas.openxmlformats.org/officeDocument/2006/relationships" name="BUSINESS COMBINATION"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ASSET RETIREMENT OBLIGATIONS (T" sheetId="22" state="visible" r:id="rId22"/>
    <sheet xmlns:r="http://schemas.openxmlformats.org/officeDocument/2006/relationships" name="DERIVATIVE FINANCIAL INSTRUME_2" sheetId="23" state="visible" r:id="rId23"/>
    <sheet xmlns:r="http://schemas.openxmlformats.org/officeDocument/2006/relationships" name="FAIR VALUE MEASUREMENTS (Tables" sheetId="24" state="visible" r:id="rId24"/>
    <sheet xmlns:r="http://schemas.openxmlformats.org/officeDocument/2006/relationships" name="SUPPLEMENTAL DISCLOSURES (Table" sheetId="25" state="visible" r:id="rId25"/>
    <sheet xmlns:r="http://schemas.openxmlformats.org/officeDocument/2006/relationships" name="SEGMENT INFORMATION (Tables)" sheetId="26" state="visible" r:id="rId26"/>
    <sheet xmlns:r="http://schemas.openxmlformats.org/officeDocument/2006/relationships" name="BUSINESS COMBINATION (Tables)"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SUMMARY OF SIGNIFICANT ACCOUN_6" sheetId="30" state="visible" r:id="rId30"/>
    <sheet xmlns:r="http://schemas.openxmlformats.org/officeDocument/2006/relationships" name="ASSET RETIREMENT OBLIGATIONS (D" sheetId="31" state="visible" r:id="rId31"/>
    <sheet xmlns:r="http://schemas.openxmlformats.org/officeDocument/2006/relationships" name="DEBT - Borrowings (Details)" sheetId="32" state="visible" r:id="rId32"/>
    <sheet xmlns:r="http://schemas.openxmlformats.org/officeDocument/2006/relationships" name="DEBT - Credit Agreements (Detai" sheetId="33" state="visible" r:id="rId33"/>
    <sheet xmlns:r="http://schemas.openxmlformats.org/officeDocument/2006/relationships" name="DEBT - Senior Unsecured Notes (" sheetId="34" state="visible" r:id="rId34"/>
    <sheet xmlns:r="http://schemas.openxmlformats.org/officeDocument/2006/relationships" name="INCOME TAXES (Details)" sheetId="35" state="visible" r:id="rId35"/>
    <sheet xmlns:r="http://schemas.openxmlformats.org/officeDocument/2006/relationships" name="EQUITY (Details)" sheetId="36" state="visible" r:id="rId36"/>
    <sheet xmlns:r="http://schemas.openxmlformats.org/officeDocument/2006/relationships" name="DERIVATIVE FINANCIAL INSTRUME_3" sheetId="37" state="visible" r:id="rId37"/>
    <sheet xmlns:r="http://schemas.openxmlformats.org/officeDocument/2006/relationships" name="DERIVATIVE FINANCIAL INSTRUME_4" sheetId="38" state="visible" r:id="rId38"/>
    <sheet xmlns:r="http://schemas.openxmlformats.org/officeDocument/2006/relationships" name="DERIVATIVE FINANCIAL INSTRUME_5" sheetId="39" state="visible" r:id="rId39"/>
    <sheet xmlns:r="http://schemas.openxmlformats.org/officeDocument/2006/relationships" name="DERIVATIVE FINANCIAL INSTRUME_6" sheetId="40" state="visible" r:id="rId40"/>
    <sheet xmlns:r="http://schemas.openxmlformats.org/officeDocument/2006/relationships" name="FAIR VALUE MEASUREMENTS - Summa" sheetId="41" state="visible" r:id="rId41"/>
    <sheet xmlns:r="http://schemas.openxmlformats.org/officeDocument/2006/relationships" name="FAIR VALUE MEASUREMENTS - Narra" sheetId="42" state="visible" r:id="rId42"/>
    <sheet xmlns:r="http://schemas.openxmlformats.org/officeDocument/2006/relationships" name="COMMITMENTS AND CONTINGENCIES (" sheetId="43" state="visible" r:id="rId43"/>
    <sheet xmlns:r="http://schemas.openxmlformats.org/officeDocument/2006/relationships" name="SUPPLEMENTAL DISCLOSURES - Summ" sheetId="44" state="visible" r:id="rId44"/>
    <sheet xmlns:r="http://schemas.openxmlformats.org/officeDocument/2006/relationships" name="SUPPLEMENTAL DISCLOSURES - Supp" sheetId="45" state="visible" r:id="rId45"/>
    <sheet xmlns:r="http://schemas.openxmlformats.org/officeDocument/2006/relationships" name="SUPPLEMENTAL DISCLOSURES - Rest" sheetId="46" state="visible" r:id="rId46"/>
    <sheet xmlns:r="http://schemas.openxmlformats.org/officeDocument/2006/relationships" name="SEGMENT INFORMATION - Narrative" sheetId="47" state="visible" r:id="rId47"/>
    <sheet xmlns:r="http://schemas.openxmlformats.org/officeDocument/2006/relationships" name="SEGMENT INFORMATION - Selected " sheetId="48" state="visible" r:id="rId48"/>
    <sheet xmlns:r="http://schemas.openxmlformats.org/officeDocument/2006/relationships" name="BUSINESS COMBINATION (Details)" sheetId="49" state="visible" r:id="rId49"/>
    <sheet xmlns:r="http://schemas.openxmlformats.org/officeDocument/2006/relationships" name="BUSINESS COMBINATION - Allocati" sheetId="50" state="visible" r:id="rId5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0.0_);(#,##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40" customWidth="1" min="2" max="2"/>
    <col width="14" customWidth="1" min="3" max="3"/>
  </cols>
  <sheetData>
    <row r="1">
      <c r="A1" s="1" t="inlineStr">
        <is>
          <t>Cover Page - shares</t>
        </is>
      </c>
      <c r="B1" s="2" t="inlineStr">
        <is>
          <t>3 Months Ended</t>
        </is>
      </c>
    </row>
    <row r="2">
      <c r="B2" s="2" t="inlineStr">
        <is>
          <t>Mar. 31, 2022</t>
        </is>
      </c>
      <c r="C2" s="2" t="inlineStr">
        <is>
          <t>Apr. 26,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5410</t>
        </is>
      </c>
    </row>
    <row r="9">
      <c r="A9" s="4" t="inlineStr">
        <is>
          <t>Entity Registrant Name</t>
        </is>
      </c>
      <c r="B9" s="4" t="inlineStr">
        <is>
          <t>Matador Resources Company</t>
        </is>
      </c>
    </row>
    <row r="10">
      <c r="A10" s="4" t="inlineStr">
        <is>
          <t>Entity Incorporation, State or Country Code</t>
        </is>
      </c>
      <c r="B10" s="4" t="inlineStr">
        <is>
          <t>TX</t>
        </is>
      </c>
    </row>
    <row r="11">
      <c r="A11" s="4" t="inlineStr">
        <is>
          <t>Entity Tax Identification Number</t>
        </is>
      </c>
      <c r="B11" s="4" t="inlineStr">
        <is>
          <t>27-4662601</t>
        </is>
      </c>
    </row>
    <row r="12">
      <c r="A12" s="4" t="inlineStr">
        <is>
          <t>Entity Address, Address Line One</t>
        </is>
      </c>
      <c r="B12" s="4" t="inlineStr">
        <is>
          <t>5400 LBJ Freeway,</t>
        </is>
      </c>
    </row>
    <row r="13">
      <c r="A13" s="4" t="inlineStr">
        <is>
          <t>Entity Address, Address Line Two</t>
        </is>
      </c>
      <c r="B13" s="4" t="inlineStr">
        <is>
          <t>Suite 1500</t>
        </is>
      </c>
    </row>
    <row r="14">
      <c r="A14" s="4" t="inlineStr">
        <is>
          <t>Entity Address, City or Town</t>
        </is>
      </c>
      <c r="B14" s="4" t="inlineStr">
        <is>
          <t>Dallas,</t>
        </is>
      </c>
    </row>
    <row r="15">
      <c r="A15" s="4" t="inlineStr">
        <is>
          <t>Entity Address, State or Province</t>
        </is>
      </c>
      <c r="B15" s="4" t="inlineStr">
        <is>
          <t>TX</t>
        </is>
      </c>
    </row>
    <row r="16">
      <c r="A16" s="4" t="inlineStr">
        <is>
          <t>Entity Address, Postal Zip Code</t>
        </is>
      </c>
      <c r="B16" s="4" t="inlineStr">
        <is>
          <t>75240</t>
        </is>
      </c>
    </row>
    <row r="17">
      <c r="A17" s="4" t="inlineStr">
        <is>
          <t>City Area Code</t>
        </is>
      </c>
      <c r="B17" s="4" t="inlineStr">
        <is>
          <t>972</t>
        </is>
      </c>
    </row>
    <row r="18">
      <c r="A18" s="4" t="inlineStr">
        <is>
          <t>Local Phone Number</t>
        </is>
      </c>
      <c r="B18" s="4" t="inlineStr">
        <is>
          <t>371-5200</t>
        </is>
      </c>
    </row>
    <row r="19">
      <c r="A19" s="4" t="inlineStr">
        <is>
          <t>Title of 12(b) Security</t>
        </is>
      </c>
      <c r="B19" s="4" t="inlineStr">
        <is>
          <t>Common Stock, par value $0.01 per share</t>
        </is>
      </c>
    </row>
    <row r="20">
      <c r="A20" s="4" t="inlineStr">
        <is>
          <t>Trading Symbol</t>
        </is>
      </c>
      <c r="B20" s="4" t="inlineStr">
        <is>
          <t>MTDR</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 (in shares)</t>
        </is>
      </c>
      <c r="C28" s="5" t="n">
        <v>118125452</v>
      </c>
    </row>
    <row r="29">
      <c r="A29" s="4" t="inlineStr">
        <is>
          <t>Entity Central Index Key</t>
        </is>
      </c>
      <c r="B29" s="4" t="inlineStr">
        <is>
          <t>0001520006</t>
        </is>
      </c>
    </row>
    <row r="30">
      <c r="A30" s="4" t="inlineStr">
        <is>
          <t>Amendment Flag</t>
        </is>
      </c>
      <c r="B30" s="4" t="inlineStr">
        <is>
          <t>false</t>
        </is>
      </c>
    </row>
    <row r="31">
      <c r="A31" s="4" t="inlineStr">
        <is>
          <t>Document Fiscal Year Focus</t>
        </is>
      </c>
      <c r="B31" s="4" t="inlineStr">
        <is>
          <t>2022</t>
        </is>
      </c>
    </row>
    <row r="32">
      <c r="A32" s="4" t="inlineStr">
        <is>
          <t>Document Fiscal Period Focus</t>
        </is>
      </c>
      <c r="B32" s="4" t="inlineStr">
        <is>
          <t>Q1</t>
        </is>
      </c>
    </row>
    <row r="33">
      <c r="A33" s="4" t="inlineStr">
        <is>
          <t>Current Fiscal Year End Date</t>
        </is>
      </c>
      <c r="B33"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3 Months Ended</t>
        </is>
      </c>
    </row>
    <row r="2">
      <c r="B2" s="2" t="inlineStr">
        <is>
          <t>Mar. 31, 2022</t>
        </is>
      </c>
    </row>
    <row r="3">
      <c r="A3" s="3" t="inlineStr">
        <is>
          <t>Asset Retirement Obligation Disclosure [Abstract]</t>
        </is>
      </c>
    </row>
    <row r="4">
      <c r="A4" s="4" t="inlineStr">
        <is>
          <t>ASSET RETIREMENT OBLIGATIONS</t>
        </is>
      </c>
      <c r="B4" s="4" t="inlineStr">
        <is>
          <t>ASSET RETIREMENT OBLIGATIONS The following table summarizes the changes in the Company’s asset retirement obligations for the three months ended March 31, 2022 (in thousands). Beginning asset retirement obligations $ 41,959 Liabilities incurred during period 817 Liabilities settled during period (323) Divestitures during period (1,449) Accretion expense 543 Ending asset retirement obligations 41,547 Less: current asset retirement obligations (1) (282) Long-term asset retirement obligations $ 41,265 _______________ (1) Included in accrued liabilities in the Company’s interim unaudited condensed consolidated balance sheet at March 31,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2</t>
        </is>
      </c>
    </row>
    <row r="3">
      <c r="A3" s="3" t="inlineStr">
        <is>
          <t>Debt Disclosure [Abstract]</t>
        </is>
      </c>
    </row>
    <row r="4">
      <c r="A4" s="4" t="inlineStr">
        <is>
          <t>DEBT</t>
        </is>
      </c>
      <c r="B4" s="4" t="inlineStr">
        <is>
          <t>DEBT At March 31, 2022, the Company had (i) $1.05 billion of outstanding senior notes due 2026 (the “Notes”), (ii) $50.0 million in borrowings outstanding under its reserves-based revolving credit facility (the “Credit Agreement”) and (iii) approximately $45.8 million in outstanding letters of credit issued pursuant to the Credit Agreement. Between March 31, 2022 and April 26, 2022, the Company repaid the remaining $50.0 million of borrowings under the Credit Agreement. During the first quarter of 2022, the $7.5 million unsecured U.S. Small Business Administration loan was forgiven under the terms of the loan agreement and recorded as a gain on the extinguishment of debt within “Other expense” on the unaudited condensed consolidated statement of operations. At March 31, 2022, San Mateo had $405.0 million in borrowings outstanding under its revolving credit facility (the “San Mateo Credit Facility”) and approximately $9.0 million in outstanding letters of credit issued pursuant to the San Mateo Credit Facility. Between March 31, 2022 and April 26, 2022, San Mateo repaid $30.0 million of borrowings under the San Mateo Credit Facility. Credit Agreements MRC Energy Company The borrowing base under the Credit Agreement is determined semi-annually as of May 1 and November 1 by the lenders based primarily on the estimated value of the Company’s proved oil and natural gas reserves at December 31 and June 30 of each year, respectively. The Company and the lenders may each request an unscheduled redetermination of the borrowing base once between scheduled redetermination dates. In April 2022, the lenders completed their review of the Company’s proved oil and natural gas reserves, and, as a result, the borrowing base was increased to $2.0 billion, the borrowing commitment was increased to $775.0 million and the maximum facility amount remained $1.5 billion. In addition, the terms of the Credit Agreement were amended to increase the sublimit for issuances of letters of credit under the Credit Agreement from $50 million to $100 million and replace the London Interbank Offered Rate (“LIBOR”) interest rate benchmark with an Adjusted Term SOFR (as defined in the Credit Agreement) interest rate benchmark. After giving effect to the amendment to the Credit Agreement, the applicable interest rate margin for borrowings under the Credit Agreement ranges from 1.75% to 2.75% per annum for borrowings bearing interest with reference to the Adjusted Term SOFR and from 0.75% to 1.75% per annum for borrowings bearing interest with reference to the Alternate Base Rate (as defined in the Credit Agreement), in each case depending on the level of borrowings under the Credit Agreement. In addition, the Adjusted Term SOFR includes a credit spread adjustment of 0.10% per annum for all interest periods. This April 2022 redetermination constituted the regularly scheduled May 1 redetermination. Borrowings under the Credit Agreement are limited to the lowest of the borrowing base, the maximum facility amount and the elected commitment (subject to compliance with the covenant noted below). The Credit Agreement matures October 31, 2026. The Credit Agreement requires the Company to maintain (i) a current ratio, which is defined as (x) total consolidated current assets plus the unused availability under the Credit Agreement divided by (y) total consolidated current liabilities less current maturities under the Credit Agreement, of not less than 1.0 to 1.0 at the end of each fiscal quarter and (ii) a debt to EBITDA ratio, which is defined as debt outstanding (net of up to $75.0 million of cash or cash equivalents), divided by a rolling four quarter EBITDA calculation, of 3.5 to 1.0 or less. The Company believes that it was in compliance with the terms of the Credit Agreement at March 31, 2022. San Mateo Midstream, LLC The San Mateo Credit Facility is non-recourse with respect to Matador and its wholly-owned subsidiaries but is guaranteed by San Mateo’s subsidiaries and secured by substantially all of San Mateo’s assets, including real property. The San Mateo Credit Facility matures December 19, 2023 and lender commitments under the revolving credit facility were $450.0 million at March 31, 2022 (subject to San Mateo’s compliance with the covenants noted below). The San Mateo Credit Facility includes an accordion feature, which provides for potential increases in lender commitments to up to $700.0 million. The San Mateo Credit Facility requires San Mateo to maintain a debt to EBITDA ratio, which is defined as total consolidated funded indebtedness outstanding (as defined in the San Mateo Credit Facility) divided by a rolling four quarter EBITDA calculation, of 5.0 or less, subject to certain exceptions. The San Mateo Credit Facility also requires San Mateo to maintain an interest coverage ratio, which is defined as a rolling four quarter EBITDA calculation divided by San Mateo’s consolidated interest expense, of 2.5 or more. The San Mateo Credit Facility also restricts the ability of San Mateo to distribute cash to its members if San Mateo’s liquidity is less than 10% of the lender commitments under the San Mateo Credit Facility. The Company believes that San Mateo was in compliance with the terms of the San Mateo Credit Facility at March 31, 2022. Senior Unsecured Notes At March 31, 2022, the Company had $1.05 billion of outstanding Notes, which have a 5.875% coupon rate. The Notes mature September 15, 2026, and interest is payable on the Notes semi-annually in arrears on each March 15 and September 15. The Notes are guaranteed on a senior unsecured basis by certain subsidiaries of the Compan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INCOME TAXESThe Company recorded a current income tax provision of $15.4 million and a deferred income tax provision of $53.1 million for the three months ended March 31, 2022. The Company’s effective income tax rate of 25% for the three months ended March 31, 2022 differed from the U.S. federal statutory rate due primarily to permanent differences between book and tax income and state taxes, primarily in New Mexico.The Company recorded an income tax provision of $2.8 million for the three months ended March 31, 2021, which resulted in an effective tax rate of 4%. The effective tax rate differed from amounts computed by applying the U.S. federal statutory rate to the pre-tax income due primarily to recording a net deferred tax liability for state taxes, primarily in New Mexico, and continuing to recognize a valuation allowance against our U.S. federal net deferred tax assets. As a result of the full-cost ceiling impairments recorded in 2020, the Company recognized a valuation allowance against its net deferred tax assets for the year ended December 31, 2020. Due to a variety of factors, including the Company’s significant net income during 2021, the Company’s federal valuation allowance was reversed as of September 30, 2021 as the deferred tax assets were determined to be more likely than not to be utiliz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2</t>
        </is>
      </c>
    </row>
    <row r="3">
      <c r="A3" s="3" t="inlineStr">
        <is>
          <t>Equity [Abstract]</t>
        </is>
      </c>
    </row>
    <row r="4">
      <c r="A4" s="4" t="inlineStr">
        <is>
          <t>EQUITY</t>
        </is>
      </c>
      <c r="B4" s="4" t="inlineStr">
        <is>
          <t>EQUITY Stock-based Compensation During the three months ended March 31, 2022, the Company granted awards to certain of its employees of 222,938 service-based restricted stock units to be settled in cash, which are liability instruments, and 230,251 performance-based stock units and 205,156 service-based shares of restricted stock, which are equity instruments. The performance-based stock units vest in an amount between zero and 200% of the target units granted based on the Company’s relative total shareholder return over the three-year period ending December 31, 2024, as compared to a designated peer group. The service-based restricted stock and restricted stock units vest over a three-year period. The fair value of these awards was approximately $31.4 million on the grant date. Common Stock Dividend During the three months ended March 31, 2022, the Company’s Board of Directors (the “Board”) declared a quarterly cash dividend of $0.05 per share of common stock. The dividend, which totaled $5.9 million, was paid on March 14, 2022. In April 2022, the Board declared a quarterly cash dividend of $0.05 per share of common stock payable on June 3, 2022 to shareholders of record as of May 18, 2022. San Mateo Distributions and Contributions During the three months ended March 31, 2022 and 2021, San Mateo distributed $19.1 million and $14.8 million, respectively, to the Company and $18.4 million and $14.2 million, respectively, to a subsidiary of Five Point Energy LLC (“Five Point”), the Company’s joint venture partner in San Mateo. During the three months ended March 31, 2022 and 2021, there were no contributions to San Mateo by either the Company or Five Point. Performance Incentives Five Point paid to the Company $22.8 million and $15.4 million in performance incentives during the three months ended March 31, 2022 and 2021, respectively. These performance incentives are recorded when received, net of the $4.8 million deferred tax impact to Matador for the three months ended March 31, 2022, in “Additional paid-in capital” in the Company’s interim unaudited condensed consolidated balance sheets. These performance incentives for the three months ended March 31, 2022 and 2021 are also denoted as “Contributions related to formation of San Mateo” under “Financing activities” in the Company’s interim unaudited condensed consolidated statements of cash flows and changes in shareholders’ equi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1, 2022</t>
        </is>
      </c>
    </row>
    <row r="3">
      <c r="A3" s="3" t="inlineStr">
        <is>
          <t>Derivative Instruments and Hedging Activities Disclosure [Abstract]</t>
        </is>
      </c>
    </row>
    <row r="4">
      <c r="A4" s="4" t="inlineStr">
        <is>
          <t>DERIVATIVE FINANCIAL INSTRUMENTS</t>
        </is>
      </c>
      <c r="B4" s="4" t="inlineStr">
        <is>
          <t>DERIVATIVE FINANCIAL INSTRUMENTS At March 31, 2022, the Company had various costless collar and swap contracts open and in place to mitigate its exposure to oil and natural gas price volatility, each with a specific term (calculation period), notional quantity (volume hedged) and price floor and ceiling for the collars and fixed price for the swaps. At March 31, 2022, each contract was set to expire at varying times during 2022. The Company had no open contracts associated with natural gas liquids (“NGL”) prices at March 31, 2022. The following is a summary of the Company’s open costless collar contracts for oil and natural gas at March 31, 2022. Commodity Calculation Period Notional Quantity (Bbl or MMBtu) Weighted Average Price Floor ($/Bbl or $/MMBtu) Weighted Average Price Ceiling ($/Bbl or $/MMBtu) Fair Value of Oil 04/01/2022 - 12/31/2022 8,100,000 $ 65.22 $ 110.49 $ (59,752) Natural Gas 04/01/2022 - 12/31/2022 42,000,000 $ 3.13 $ 5.73 (30,181) Total open costless collar contracts $ (89,933) The following is a summary of the Company’s open basis swap contracts for oil at March 31, 2022. Commodity Calculation Period Notional Quantity (Bbl) Fixed Price Fair Value of Oil Basis 04/01/2022 - 12/31/2022 4,140,000 $ 0.95 $ 26 Total open basis swap contracts $ 26 At March 31, 2022, the aggregate liability value for the Company’s open derivative financial instruments was $89.9 million. The Company’s derivative financial instruments are subject to master netting arrangements, and the Company’s counterparties allow for cross-commodity master netting provided the settlement dates for the commodities are the same. The Company does not present different types of commodities with the same counterparty on a net basis in its interim unaudited condensed consolidated balance sheets. The following table presents the gross asset and liability fair values of the Company’s commodity price derivative financial instruments and the location of these balances in the interim unaudited condensed consolidated balance sheets as of March 31, 2022 and December 31, 2021 (in thousands). Derivative Instruments Gross Gross amounts Net amounts presented in the condensed March 31, 2022 Current assets $ 245,400 $ (245,210) $ 190 Current liabilities (335,307) 245,210 (90,097) Total $ (89,907) $ — $ (89,907) December 31, 2021 Current assets $ 215,145 $ (213,174) $ 1,971 Current liabilities (230,023) 213,174 (16,849) Total $ (14,878) $ — $ (14,878) The following table summarizes the location and aggregate gain (loss) of all derivative financial instruments recorded in the interim unaudited condensed consolidated statements of operations for the periods presented (in thousands). Three Months Ended Type of Instrument Location in Condensed Consolidated 2022 2021 Derivative Instrument Oil Revenues: Realized loss on derivatives $ (18,166) $ (26,075) Natural Gas Revenues: Realized (loss) gain on derivatives (4,273) 162 Realized loss on derivatives (22,439) (25,913) Oil Revenues: Unrealized loss on derivatives (44,999) (39,269) Natural Gas Revenues: Unrealized loss on derivatives (30,030) (4,154) Unrealized loss on derivatives (75,029) (43,423) Total $ (97,468) $ (69,33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FAIR VALUE MEASUREMENTS The Company measures and reports certain financial and non-financial assets and liabilities on a fair value basis. Fair value is the price that would be received to sell an asset or paid to transfer a liability in an orderly transaction between market participants at the measurement date (exit price). Fair value measurements are classified and disclosed in one of the following categories. Level 1 Unadjusted quoted prices for identical, unrestricted assets or liabilities in active markets. Level 2 Quoted prices in markets that are not active, or inputs that are observable, either directly or indirectly, for substantially the full term of the asset or liability. This category includes those derivative instruments that are valued with industry standard models that consider various inputs, including: (i) quoted forward prices for commodities, (ii) time value of money and (iii) current market and contractual prices for the underlying instruments, as well as other relevant economic measures. Substantially all of these inputs are observable in the marketplace throughout the full term of the derivative instrument and can be derived from observable data or supported by observable levels at which transactions are executed in the marketplace. Level 3 Unobservable inputs that are not corroborated by market data that reflect a company’s own market assumptions. Financial and non-financial assets and liabilities are classified based on the lowest level of input that is significant to the fair value measurement. The assessment of the significance of a particular input to the fair value measurement requires judgment, which may affect the valuation of the fair value of assets and liabilities and their placement within the fair value hierarchy levels. The following tables summarize the valuation of the Company’s financial assets and liabilities that were accounted for at fair value on a recurring basis in accordance with the classifications provided above as of March 31, 2022 and December 31, 2021 (in thousands). Fair Value Measurements at March 31, 2022 using Description Level 1 Level 2 Level 3 Total Assets (Liabilities) Oil derivatives and basis swaps $ — $ (59,726) $ — $ (59,726) Natural gas derivatives — (30,181) — (30,181) Contingent consideration related to business combination — — (16,029) (16,029) Total $ — $ (89,907) $ (16,029) $ (105,936) Fair Value Measurements at December 31, 2021 using Description Level 1 Level 2 Level 3 Total Assets (Liabilities) Oil derivatives and basis swaps $ — $ (14,727) $ — $ (14,727) Natural gas derivatives — (151) — (151) Contingent consideration related to business combination — — (8,203) (8,203) Total $ — $ (14,878) $ (8,203) $ (23,081) Additional disclosures related to derivative financial instruments are provided in Note 7. Other Fair Value Measurements At March 31, 2022 and December 31, 2021, the carrying values reported on the interim unaudited condensed consolidated balance sheets for accounts receivable, prepaid expenses and other current assets, accounts payable, accrued liabilities, royalties payable, amounts due to affiliates, advances from joint interest owners, income taxes payable and other current liabilities approximated their fair values due to their short-term maturities. At March 31, 2022 and December 31, 2021, the carrying value of borrowings under the Credit Agreement and the San Mateo Credit Facility approximated their fair value as both are subject to short-term floating interest rates that reflect market rates available to the Company at the time and are classified at Level 2 in the fair value hierarchy. At March 31, 2022 and December 31, 2021, the fair value of the Notes was $1.07 billion and $1.08 billion, respectively, based on quoted market prices, which represent Level 1 inputs in the fair value hierarch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 Processing, Transportation and Produced Water Disposal Commitments Firm Commitments From time to time, the Company enters into agreements with third parties whereby the Company commits to deliver anticipated natural gas and oil production and produced water from certain portions of its acreage for transportation, gathering, processing, fractionation, sales and disposal. The Company paid approximately $11.0 million and $12.6 million for deliveries under these agreements during the three months ended March 31, 2022 and 2021, respectively. Certain of these agreements contain minimum volume commitments. If the Company does not meet the minimum volume commitments under these agreements, it will be required to pay certain deficiency fees. If the Company ceased operations in the areas subject to these agreements at March 31, 2022, the total deficiencies required to be paid by the Company under these agreements would be approximately $552.1 million. San Mateo Commitments The Company dedicated to San Mateo its current and certain future leasehold interests in the Rustler Breaks and Wolf asset areas and acreage in the southern portion of the Arrowhead asset area (the “Greater Stebbins Area”) and the Stateline asset area pursuant to 15-year, fixed-fee oil transportation, oil, natural gas and produced water gathering and produced water disposal agreements. In addition, the Company dedicated to San Mateo its current and certain future leasehold interests in the Rustler Breaks asset area and acreage in the Greater Stebbins Area and Stateline asset area pursuant to 15-year, fixed-fee natural gas processing agreements (collectively with the transportation, gathering and produced water disposal agreements, the “Operational Agreements”). San Mateo provides the Company with firm service under each of the Operational Agreements in exchange for certain minimum volume commitments. The remaining minimum contractual obligation under the Operational Agreements at March 31, 2022 was approximately $351.7 million. Legal Proceedings The Company is a party to several legal proceedings encountered in the ordinary course of its business. While the ultimate outcome and impact on the Company cannot be predicted with certainty, in the opinion of management, it is remote that these legal proceedings will have a material adverse impact on the Company’s financial condition, results of operations or cash flow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PPLEMENTAL DISCLOSURES</t>
        </is>
      </c>
      <c r="B1" s="2" t="inlineStr">
        <is>
          <t>3 Months Ended</t>
        </is>
      </c>
    </row>
    <row r="2">
      <c r="B2" s="2" t="inlineStr">
        <is>
          <t>Mar. 31, 2022</t>
        </is>
      </c>
    </row>
    <row r="3">
      <c r="A3" s="3" t="inlineStr">
        <is>
          <t>Disclosure Text Block Supplement [Abstract]</t>
        </is>
      </c>
    </row>
    <row r="4">
      <c r="A4" s="4" t="inlineStr">
        <is>
          <t>SUPPLEMENTAL DISCLOSURES</t>
        </is>
      </c>
      <c r="B4" s="4" t="inlineStr">
        <is>
          <t xml:space="preserve">SUPPLEMENTAL DISCLOSURES Accrued Liabilities The following table summarizes the Company’s current accrued liabilities at March 31, 2022 and December 31, 2021 (in thousands). March 31, December 31, Accrued evaluated and unproved and unevaluated property costs $ 114,931 $ 128,598 Accrued midstream properties costs 14,897 7,799 Accrued lease operating expenses 34,681 32,182 Accrued interest on debt 2,764 18,232 Accrued asset retirement obligations 282 270 Accrued partners’ share of joint interest charges 28,810 17,460 Accrued payable related to purchased natural gas 6,473 11,284 Other 19,002 37,458 Total accrued liabilities $ 221,840 $ 253,283 Supplemental Cash Flow Information The following table provides supplemental disclosures of cash flow information for the three months ended March 31, 2022 and 2021 (in thousands). Three Months Ended 2022 2021 Cash paid for interest expense, net of amounts capitalized $ 31,650 $ 35,085 (Decrease) increase in asset retirement obligations related to mineral properties $ (955) $ 105 (Decrease) increase in liabilities for drilling, completion and equipping capital expenditures $ (10,969) $ 40,067 (Decrease) increase in liabilities for acquisition of oil and natural gas properties $ (2,689) $ 2,031 Increase (decrease) in liabilities for midstream properties capital expenditures $ 7,098 $ (6,691) Stock-based compensation expense recognized as a liability $ 13,612 $ 7,249 Transfer of inventory to oil and natural gas properties $ (190) $ (574) The following table provides a reconciliation of cash and restricted cash recorded in the interim unaudited condensed consolidated balance sheets to cash and restricted cash as presented on the interim unaudited condensed consolidated statements of cash flows (in thousands). Three Months Ended 2022 2021 Cash $ 63,001 $ 17,924 Restricted cash 57,156 30,333 Total cash and restricted cash $ 120,157 $ 48,25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2</t>
        </is>
      </c>
    </row>
    <row r="3">
      <c r="A3" s="3" t="inlineStr">
        <is>
          <t>Segment Reporting [Abstract]</t>
        </is>
      </c>
    </row>
    <row r="4">
      <c r="A4" s="4" t="inlineStr">
        <is>
          <t>SEGMENT INFORMATION</t>
        </is>
      </c>
      <c r="B4" s="4" t="inlineStr">
        <is>
          <t xml:space="preserve">SEGMENT INFORMATION The Company operates in two business segments: (i) exploration and production and (ii) midstream. The exploration and production segment is engaged in the exploration, development, production and acquisition of oil and natural gas resources in the United States and is currently focused primarily on the oil and liquids-rich portion of the Wolfcamp and Bone Spring plays in the Delaware Basin in Southeast New Mexico and West Texas. The Company also operates in the Eagle Ford shale play in South Texas and the Haynesville shale and Cotton Valley plays in Northwest Louisiana. The midstream segment conducts midstream operations in support of the Company’s exploration, development and production operations and provides natural gas processing, oil transportation services, oil, natural gas and produced water gathering services and produced water disposal services to third parties. Substantially all of the Company’s midstream operations in the Rustler Breaks, Wolf and Stateline asset areas and the Greater Stebbins Area in the Delaware Basin, which comprise most of the Company’s midstream operations, are conducted through San Mateo. San Mateo and its subsidiaries are not guarantors of the Notes. The following tables present selected financial information for the periods presented regarding the Company’s business segments on a stand-alone basis, corporate expenses that are not allocated to a segment and the consolidation and elimination entries necessary to arrive at the financial information for the Company on a consolidated basis (in thousands). On a consolidated basis, midstream services revenues consist primarily of those revenues from midstream operations related to third parties, including working interest owners in the Company’s operated wells. All midstream services revenues associated with Company-owned production are eliminated in consolidation. In evaluating the operating results of the exploration and production and midstream segments, the Company does not allocate certain expenses to the individual segments, including general and administrative expenses. Such expenses are reflected in the column labeled “Corporate.” Exploration and Production Consolidations and Eliminations Consolidated Company Midstream Corporate Three Months Ended March 31, 2022 Oil and natural gas revenues $ 624,793 $ 1,722 $ — $ — $ 626,515 Midstream services revenues — 67,391 — (50,085) 17,306 Sales of purchased natural gas 7,122 12,217 — — 19,339 Realized loss on derivatives (22,439) — — — (22,439) Unrealized loss on derivatives (75,029) — — — (75,029) Expenses (1) 237,457 42,771 26,242 (50,085) 256,385 Operating income (2) $ 296,990 $ 38,559 $ (26,242) $ — $ 309,307 Total assets $ 3,596,773 $ 894,560 $ 75,995 $ — $ 4,567,328 Capital expenditures (3) $ 239,848 $ 19,081 $ 225 $ — $ 259,154 _____________________ (1) Includes depletion, depreciation and amortization expenses of $87.3 million and $8.0 million for the exploration and production and midstream segments, respectively. Also includes corporate depletion, depreciation and amortization expenses of $0.6 million. (2) Includes $17.1 million in net income attributable to non-controlling interest in subsidiaries related to the midstream segment. (3) Includes $41.1 million attributable to land and seismic acquisition expenditures related to the exploration and production segment and $9.3 million in capital expenditures attributable to non-controlling interest in subsidiaries related to the midstream segment. Exploration and Production Consolidations and Eliminations Consolidated Company Midstream Corporate Three Months Ended March 31, 2021 Oil and natural gas revenues $ 314,646 $ 1,587 $ — $ — $ 316,233 Midstream services revenues — 43,909 — (28,471) 15,438 Sales of purchased natural gas 2,462 2,048 — — 4,510 Realized loss on derivatives (25,913) — — — (25,913) Unrealized loss on derivatives (43,423) — — — (43,423) Expenses (1) 156,444 26,247 19,962 (28,471) 174,182 Operating income (2) $ 91,328 $ 21,297 $ (19,962) $ — $ 92,663 Total assets $ 2,881,242 $ 831,239 $ 26,400 $ — $ 3,738,881 Capital expenditures (3) $ 134,865 $ 9,773 $ 133 $ — $ 144,771 _____________________ (1) Includes depletion, depreciation and amortization expenses of $66.4 million and $7.8 million for the exploration and production and midstream segments, respectively. Also includes corporate depletion, depreciation and amortization expenses of $0.7 million. (2) Includes $8.9 million in net income attributable to non-controlling interest in subsidiaries related to the midstream segmen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BUSINESS COMBINATION</t>
        </is>
      </c>
      <c r="B1" s="2" t="inlineStr">
        <is>
          <t>3 Months Ended</t>
        </is>
      </c>
    </row>
    <row r="2">
      <c r="B2" s="2" t="inlineStr">
        <is>
          <t>Mar. 31, 2022</t>
        </is>
      </c>
    </row>
    <row r="3">
      <c r="A3" s="3" t="inlineStr">
        <is>
          <t>Business Combination and Asset Acquisition [Abstract]</t>
        </is>
      </c>
    </row>
    <row r="4">
      <c r="A4" s="4" t="inlineStr">
        <is>
          <t>Delaware Basin Leasehold and Mineral Acres Acquisitions</t>
        </is>
      </c>
      <c r="B4" s="4" t="inlineStr">
        <is>
          <t>On December 14, 2021, the Company completed an acquisition of assets from a private operator. This acquisition was accounted for as a business combination in accordance with ASC Topic 805, which requires the assets acquired and liabilities assumed to be recorded at fair value as of the respective acquisition date. The Company obtained certain oil and natural gas producing properties and undeveloped acreage located in Lea and Eddy Counties, New Mexico, strategically located primarily within the Company’s existing acreage in its Ranger and Arrowhead asset areas. As consideration for the business combination, the Company paid approximately $161.7 million in cash, subject to certain customary post-closing working capital adjustments, including adjusting for production, revenues, operating expenses and capital expenditures from August 1, 2021 to closing. In addition, the Company will increase the purchase price by $5.0 million for each quarter during 2022 in which the average oil price, as defined in the purchase and sale agreement, is greater than $75.00 per barrel. The Company recorded this contingent consideration at fair value on the date of the business combination and will record the change in the fair value in future periods as “Other expense” in its unaudited condensed consolidated statements of operations. The fair value of the contingent consideration increased $7.8 million between December 31, 2021 and March 31, 2022 to an estimated fair value of $16.0 million as of March 31, 2022. The Company used the Monte Carlo simulation method to measure the fair value of the contingent consideration, which has unobservable inputs and is thus classified at Level 3 in the fair value hierarchy (see Note 8 for discussion of the fair value hierarchy). The preliminary allocation of the consideration given related to this business combination was as follows (in thousands). The Company anticipates that the allocation of the consideration given should be finalized during 2022 upon determination of the final customary purchase price adjustments. Consideration given Allocation Cash $161,680 Working capital adjustments (4,959) Fair value of contingent consideration at December 14, 2021 6,718 Total consideration given $163,439 Allocation of purchase price Oil and natural gas properties Evaluated $139,312 Unproved and unevaluated 31,745 Accrued liabilities (360) Advances from joint interest owners (6,865) Asset retirement obligations (393) Net assets acquired $163,43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NAUDITED - USD ($) $ in Thousands</t>
        </is>
      </c>
      <c r="B1" s="2" t="inlineStr">
        <is>
          <t>Mar. 31, 2022</t>
        </is>
      </c>
      <c r="C1" s="2" t="inlineStr">
        <is>
          <t>Dec. 31, 2021</t>
        </is>
      </c>
    </row>
    <row r="2">
      <c r="A2" s="3" t="inlineStr">
        <is>
          <t>Current assets</t>
        </is>
      </c>
    </row>
    <row r="3">
      <c r="A3" s="4" t="inlineStr">
        <is>
          <t>Cash</t>
        </is>
      </c>
      <c r="B3" s="6" t="n">
        <v>63001</v>
      </c>
      <c r="C3" s="6" t="n">
        <v>48135</v>
      </c>
    </row>
    <row r="4">
      <c r="A4" s="4" t="inlineStr">
        <is>
          <t>Restricted cash</t>
        </is>
      </c>
      <c r="B4" s="5" t="n">
        <v>57156</v>
      </c>
      <c r="C4" s="5" t="n">
        <v>38785</v>
      </c>
    </row>
    <row r="5">
      <c r="A5" s="3" t="inlineStr">
        <is>
          <t>Accounts receivable</t>
        </is>
      </c>
    </row>
    <row r="6">
      <c r="A6" s="4" t="inlineStr">
        <is>
          <t>Oil and natural gas revenues</t>
        </is>
      </c>
      <c r="B6" s="5" t="n">
        <v>269499</v>
      </c>
      <c r="C6" s="5" t="n">
        <v>164242</v>
      </c>
    </row>
    <row r="7">
      <c r="A7" s="4" t="inlineStr">
        <is>
          <t>Joint interest billings</t>
        </is>
      </c>
      <c r="B7" s="5" t="n">
        <v>79056</v>
      </c>
      <c r="C7" s="5" t="n">
        <v>48366</v>
      </c>
    </row>
    <row r="8">
      <c r="A8" s="4" t="inlineStr">
        <is>
          <t>Other</t>
        </is>
      </c>
      <c r="B8" s="5" t="n">
        <v>19089</v>
      </c>
      <c r="C8" s="5" t="n">
        <v>28808</v>
      </c>
    </row>
    <row r="9">
      <c r="A9" s="4" t="inlineStr">
        <is>
          <t>Derivative instruments</t>
        </is>
      </c>
      <c r="B9" s="5" t="n">
        <v>190</v>
      </c>
      <c r="C9" s="5" t="n">
        <v>1971</v>
      </c>
    </row>
    <row r="10">
      <c r="A10" s="4" t="inlineStr">
        <is>
          <t>Lease and well equipment inventory</t>
        </is>
      </c>
      <c r="B10" s="5" t="n">
        <v>12456</v>
      </c>
      <c r="C10" s="5" t="n">
        <v>12188</v>
      </c>
    </row>
    <row r="11">
      <c r="A11" s="4" t="inlineStr">
        <is>
          <t>Prepaid expenses and other current assets</t>
        </is>
      </c>
      <c r="B11" s="5" t="n">
        <v>35816</v>
      </c>
      <c r="C11" s="5" t="n">
        <v>28810</v>
      </c>
    </row>
    <row r="12">
      <c r="A12" s="4" t="inlineStr">
        <is>
          <t>Total current assets</t>
        </is>
      </c>
      <c r="B12" s="5" t="n">
        <v>536263</v>
      </c>
      <c r="C12" s="5" t="n">
        <v>371305</v>
      </c>
    </row>
    <row r="13">
      <c r="A13" s="3" t="inlineStr">
        <is>
          <t>Oil and natural gas properties, full-cost method</t>
        </is>
      </c>
    </row>
    <row r="14">
      <c r="A14" s="4" t="inlineStr">
        <is>
          <t>Evaluated</t>
        </is>
      </c>
      <c r="B14" s="5" t="n">
        <v>6208109</v>
      </c>
      <c r="C14" s="5" t="n">
        <v>6007325</v>
      </c>
    </row>
    <row r="15">
      <c r="A15" s="4" t="inlineStr">
        <is>
          <t>Unproved and unevaluated</t>
        </is>
      </c>
      <c r="B15" s="5" t="n">
        <v>979391</v>
      </c>
      <c r="C15" s="5" t="n">
        <v>964714</v>
      </c>
    </row>
    <row r="16">
      <c r="A16" s="4" t="inlineStr">
        <is>
          <t>Midstream properties</t>
        </is>
      </c>
      <c r="B16" s="5" t="n">
        <v>919948</v>
      </c>
      <c r="C16" s="5" t="n">
        <v>900979</v>
      </c>
    </row>
    <row r="17">
      <c r="A17" s="4" t="inlineStr">
        <is>
          <t>Other property and equipment</t>
        </is>
      </c>
      <c r="B17" s="5" t="n">
        <v>30502</v>
      </c>
      <c r="C17" s="5" t="n">
        <v>30123</v>
      </c>
    </row>
    <row r="18">
      <c r="A18" s="4" t="inlineStr">
        <is>
          <t>Less accumulated depletion, depreciation and amortization</t>
        </is>
      </c>
      <c r="B18" s="5" t="n">
        <v>-4142309</v>
      </c>
      <c r="C18" s="5" t="n">
        <v>-4046456</v>
      </c>
    </row>
    <row r="19">
      <c r="A19" s="4" t="inlineStr">
        <is>
          <t>Net property and equipment</t>
        </is>
      </c>
      <c r="B19" s="5" t="n">
        <v>3995641</v>
      </c>
      <c r="C19" s="5" t="n">
        <v>3856685</v>
      </c>
    </row>
    <row r="20">
      <c r="A20" s="3" t="inlineStr">
        <is>
          <t>Other assets</t>
        </is>
      </c>
    </row>
    <row r="21">
      <c r="A21" s="4" t="inlineStr">
        <is>
          <t>Other long-term assets</t>
        </is>
      </c>
      <c r="B21" s="5" t="n">
        <v>35424</v>
      </c>
      <c r="C21" s="5" t="n">
        <v>34163</v>
      </c>
    </row>
    <row r="22">
      <c r="A22" s="4" t="inlineStr">
        <is>
          <t>Total assets</t>
        </is>
      </c>
      <c r="B22" s="5" t="n">
        <v>4567328</v>
      </c>
      <c r="C22" s="5" t="n">
        <v>4262153</v>
      </c>
    </row>
    <row r="23">
      <c r="A23" s="3" t="inlineStr">
        <is>
          <t>Current liabilities</t>
        </is>
      </c>
    </row>
    <row r="24">
      <c r="A24" s="4" t="inlineStr">
        <is>
          <t>Accounts payable</t>
        </is>
      </c>
      <c r="B24" s="5" t="n">
        <v>33973</v>
      </c>
      <c r="C24" s="5" t="n">
        <v>26256</v>
      </c>
    </row>
    <row r="25">
      <c r="A25" s="4" t="inlineStr">
        <is>
          <t>Accrued liabilities</t>
        </is>
      </c>
      <c r="B25" s="5" t="n">
        <v>221840</v>
      </c>
      <c r="C25" s="5" t="n">
        <v>253283</v>
      </c>
    </row>
    <row r="26">
      <c r="A26" s="4" t="inlineStr">
        <is>
          <t>Royalties payable</t>
        </is>
      </c>
      <c r="B26" s="5" t="n">
        <v>102669</v>
      </c>
      <c r="C26" s="5" t="n">
        <v>94359</v>
      </c>
    </row>
    <row r="27">
      <c r="A27" s="4" t="inlineStr">
        <is>
          <t>Amounts due to affiliates</t>
        </is>
      </c>
      <c r="B27" s="5" t="n">
        <v>20497</v>
      </c>
      <c r="C27" s="5" t="n">
        <v>27324</v>
      </c>
    </row>
    <row r="28">
      <c r="A28" s="4" t="inlineStr">
        <is>
          <t>Derivative instruments</t>
        </is>
      </c>
      <c r="B28" s="5" t="n">
        <v>90097</v>
      </c>
      <c r="C28" s="5" t="n">
        <v>16849</v>
      </c>
    </row>
    <row r="29">
      <c r="A29" s="4" t="inlineStr">
        <is>
          <t>Advances from joint interest owners</t>
        </is>
      </c>
      <c r="B29" s="5" t="n">
        <v>16743</v>
      </c>
      <c r="C29" s="5" t="n">
        <v>18074</v>
      </c>
    </row>
    <row r="30">
      <c r="A30" s="4" t="inlineStr">
        <is>
          <t>Income taxes payable</t>
        </is>
      </c>
      <c r="B30" s="5" t="n">
        <v>15409</v>
      </c>
      <c r="C30" s="5" t="n">
        <v>0</v>
      </c>
    </row>
    <row r="31">
      <c r="A31" s="4" t="inlineStr">
        <is>
          <t>Other current liabilities</t>
        </is>
      </c>
      <c r="B31" s="5" t="n">
        <v>36706</v>
      </c>
      <c r="C31" s="5" t="n">
        <v>28692</v>
      </c>
    </row>
    <row r="32">
      <c r="A32" s="4" t="inlineStr">
        <is>
          <t>Total current liabilities</t>
        </is>
      </c>
      <c r="B32" s="5" t="n">
        <v>537934</v>
      </c>
      <c r="C32" s="5" t="n">
        <v>464837</v>
      </c>
    </row>
    <row r="33">
      <c r="A33" s="3" t="inlineStr">
        <is>
          <t>Long-term liabilities</t>
        </is>
      </c>
    </row>
    <row r="34">
      <c r="A34" s="4" t="inlineStr">
        <is>
          <t>Borrowings under Credit Agreement</t>
        </is>
      </c>
      <c r="B34" s="5" t="n">
        <v>50000</v>
      </c>
      <c r="C34" s="5" t="n">
        <v>100000</v>
      </c>
    </row>
    <row r="35">
      <c r="A35" s="4" t="inlineStr">
        <is>
          <t>Borrowings under San Mateo Credit Facility</t>
        </is>
      </c>
      <c r="B35" s="5" t="n">
        <v>405000</v>
      </c>
      <c r="C35" s="5" t="n">
        <v>385000</v>
      </c>
    </row>
    <row r="36">
      <c r="A36" s="4" t="inlineStr">
        <is>
          <t>Senior unsecured notes payable</t>
        </is>
      </c>
      <c r="B36" s="5" t="n">
        <v>1042975</v>
      </c>
      <c r="C36" s="5" t="n">
        <v>1042580</v>
      </c>
    </row>
    <row r="37">
      <c r="A37" s="4" t="inlineStr">
        <is>
          <t>Asset retirement obligations</t>
        </is>
      </c>
      <c r="B37" s="5" t="n">
        <v>41265</v>
      </c>
      <c r="C37" s="5" t="n">
        <v>41689</v>
      </c>
    </row>
    <row r="38">
      <c r="A38" s="4" t="inlineStr">
        <is>
          <t>Deferred income taxes</t>
        </is>
      </c>
      <c r="B38" s="5" t="n">
        <v>135835</v>
      </c>
      <c r="C38" s="5" t="n">
        <v>77938</v>
      </c>
    </row>
    <row r="39">
      <c r="A39" s="4" t="inlineStr">
        <is>
          <t>Other long-term liabilities</t>
        </is>
      </c>
      <c r="B39" s="5" t="n">
        <v>16855</v>
      </c>
      <c r="C39" s="5" t="n">
        <v>22721</v>
      </c>
    </row>
    <row r="40">
      <c r="A40" s="4" t="inlineStr">
        <is>
          <t>Total long-term liabilities</t>
        </is>
      </c>
      <c r="B40" s="5" t="n">
        <v>1691930</v>
      </c>
      <c r="C40" s="5" t="n">
        <v>1669928</v>
      </c>
    </row>
    <row r="41">
      <c r="A41" s="4" t="inlineStr">
        <is>
          <t>Commitments and contingencies</t>
        </is>
      </c>
      <c r="B41" s="4" t="inlineStr">
        <is>
          <t xml:space="preserve"> </t>
        </is>
      </c>
      <c r="C41" s="4" t="inlineStr">
        <is>
          <t xml:space="preserve"> </t>
        </is>
      </c>
    </row>
    <row r="42">
      <c r="A42" s="3" t="inlineStr">
        <is>
          <t>Shareholders’ equity</t>
        </is>
      </c>
    </row>
    <row r="43">
      <c r="A43" s="4" t="inlineStr">
        <is>
          <t>Common stock - $0.01 par value, 160,000,000 shares authorized; 118,090,652 and 117,861,923 shares issued; and 118,066,432 and 117,850,233 shares outstanding, respectively</t>
        </is>
      </c>
      <c r="B43" s="5" t="n">
        <v>1181</v>
      </c>
      <c r="C43" s="5" t="n">
        <v>1179</v>
      </c>
    </row>
    <row r="44">
      <c r="A44" s="4" t="inlineStr">
        <is>
          <t>Additional paid-in capital</t>
        </is>
      </c>
      <c r="B44" s="5" t="n">
        <v>2087788</v>
      </c>
      <c r="C44" s="5" t="n">
        <v>2077592</v>
      </c>
    </row>
    <row r="45">
      <c r="A45" s="4" t="inlineStr">
        <is>
          <t>Retained earnings (accumulated deficit)</t>
        </is>
      </c>
      <c r="B45" s="5" t="n">
        <v>29940</v>
      </c>
      <c r="C45" s="5" t="n">
        <v>-171318</v>
      </c>
    </row>
    <row r="46">
      <c r="A46" s="4" t="inlineStr">
        <is>
          <t>Treasury stock, at cost, 24,220 and 11,945 shares, respectively</t>
        </is>
      </c>
      <c r="B46" s="5" t="n">
        <v>-309</v>
      </c>
      <c r="C46" s="5" t="n">
        <v>-243</v>
      </c>
    </row>
    <row r="47">
      <c r="A47" s="4" t="inlineStr">
        <is>
          <t>Total Matador Resources Company shareholders’ equity</t>
        </is>
      </c>
      <c r="B47" s="5" t="n">
        <v>2118600</v>
      </c>
      <c r="C47" s="5" t="n">
        <v>1907210</v>
      </c>
    </row>
    <row r="48">
      <c r="A48" s="4" t="inlineStr">
        <is>
          <t>Non-controlling interest in subsidiaries</t>
        </is>
      </c>
      <c r="B48" s="5" t="n">
        <v>218864</v>
      </c>
      <c r="C48" s="5" t="n">
        <v>220178</v>
      </c>
    </row>
    <row r="49">
      <c r="A49" s="4" t="inlineStr">
        <is>
          <t>Total shareholders’ equity</t>
        </is>
      </c>
      <c r="B49" s="5" t="n">
        <v>2337464</v>
      </c>
      <c r="C49" s="5" t="n">
        <v>2127388</v>
      </c>
    </row>
    <row r="50">
      <c r="A50" s="4" t="inlineStr">
        <is>
          <t>Total liabilities and shareholders’ equity</t>
        </is>
      </c>
      <c r="B50" s="6" t="n">
        <v>4567328</v>
      </c>
      <c r="C50" s="6" t="n">
        <v>426215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Interim Financial Statements, Basis of Presentation, Consolidation and Significant Estimates</t>
        </is>
      </c>
      <c r="B4" s="4" t="inlineStr">
        <is>
          <t>Interim Financial Statements, Basis of Presentation, Consolidation and Significant Estimates The interim unaudited condensed consolidated financial statements of the Company have been prepared in accordance with the rules and regulations of the Securities and Exchange Commission (“SEC”) but do not include all of the information and footnotes required by generally accepted accounting principles in the United States of America (“U.S. GAAP”) for complete financial statements and should be read in conjunction with the Company’s audited consolidated financial statements and notes thereto included in the Company’s Annual Report on Form 10-K for the year ended December 31, 2021 filed with the SEC on February 28, 2022 (the “Annual Report”). The Company consolidates certain subsidiaries and joint ventures that are less than wholly-owned and are not involved in oil and natural gas exploration, including San Mateo, and the net income and equity attributable to the non-controlling interest in these subsidiaries have been reported separately as required by Accounting Standards Codification, Consolidation (Topic 810) . The Company proportionately consolidates certain joint ventures that are less than wholly-owned and are involved in oil and natural gas exploration. All intercompany accounts and transactions have been eliminated in consolidation. In management’s opinion, these interim unaudited condensed consolidated financial statements include all normal, recurring adjustments that are necessary for a fair presentation of the Company’s interim unaudited condensed consolidated financial statements as of March 31, 2022. Amounts as of December 31, 2021 are derived from the Company’s audited consolidated financial statements included in the Annual Report. The preparation of financial statements in conformity with U.S. GAAP requires management to make estimates and assumptions that affect the amounts reported in the financial statements and accompanying notes. These estimates and assumptions may also affect disclosure of contingent assets and liabilities at the date of the financial statements and the reported amounts of revenues and expenses during the reporting period. The Company’s interim unaudited condensed consolidated financial statements are based on a number of significant estimates, including oil and natural gas revenues, accrued assets and liabilities, stock-based compensation, valuation of derivative instruments, deferred tax assets and liabilities and oil and natural gas reserves. The estimates of oil and natural gas reserves quantities and future net cash flows are the basis for the calculations of depletion and impairment of oil and natural gas properties, as well as estimates of asset retirement obligations and certain tax accruals. While the Company believes its estimates are reasonable, changes in facts and assumptions or the discovery of new information may result in revised estimates. Actual results could differ from these estimates.</t>
        </is>
      </c>
    </row>
    <row r="5">
      <c r="A5" s="4" t="inlineStr">
        <is>
          <t>Property and Equipment</t>
        </is>
      </c>
      <c r="B5" s="4" t="inlineStr">
        <is>
          <t>Property and Equipment The Company uses the full-cost method of accounting for its investments in oil and natural gas properties. Under this method, the Company is required to perform a ceiling test each quarter that determines a limit, or ceiling, on the capitalized costs of oil and natural gas properties based primarily on the after-tax estimated future net cash flows from oil and natural gas properties using a 10% discount rate and the arithmetic average of first-day-of-the-month oil and natural gas prices for the prior 12-month period. For both the three months ended March 31, 2022 and 2021, the cost center ceiling was higher than the capitalized costs of oil and natural gas properties, and, as a result, no impairment charge was necessary.</t>
        </is>
      </c>
    </row>
    <row r="6">
      <c r="A6" s="4" t="inlineStr">
        <is>
          <t>Earnings Per Common Share</t>
        </is>
      </c>
      <c r="B6" s="4" t="inlineStr">
        <is>
          <t>Earnings Per Common Share The Company reports basic earnings attributable to Matador shareholders per common share, which excludes the effect of potentially dilutive securities, and diluted earnings attributable to Matador shareholders per common share, which includes the effect of all potentially dilutive securities unless their impact is anti-dilutive.</t>
        </is>
      </c>
    </row>
    <row r="7">
      <c r="A7" s="4" t="inlineStr">
        <is>
          <t>Fair Value Measurements</t>
        </is>
      </c>
      <c r="B7" s="4" t="inlineStr">
        <is>
          <t xml:space="preserve">The Company measures and reports certain financial and non-financial assets and liabilities on a fair value basis. Fair value is the price that would be received to sell an asset or paid to transfer a liability in an orderly transaction between market participants at the measurement date (exit price). Fair value measurements are classified and disclosed in one of the following categories. Level 1 Unadjusted quoted prices for identical, unrestricted assets or liabilities in active markets. Level 2 Quoted prices in markets that are not active, or inputs that are observable, either directly or indirectly, for substantially the full term of the asset or liability. This category includes those derivative instruments that are valued with industry standard models that consider various inputs, including: (i) quoted forward prices for commodities, (ii) time value of money and (iii) current market and contractual prices for the underlying instruments, as well as other relevant economic measures. Substantially all of these inputs are observable in the marketplace throughout the full term of the derivative instrument and can be derived from observable data or supported by observable levels at which transactions are executed in the marketplace. Level 3 Unobservable inputs that are not corroborated by market data that reflect a company’s own market assumption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Accounting Policies [Abstract]</t>
        </is>
      </c>
    </row>
    <row r="4">
      <c r="A4" s="4" t="inlineStr">
        <is>
          <t>Disaggregation of revenue</t>
        </is>
      </c>
      <c r="B4" s="4" t="inlineStr">
        <is>
          <t xml:space="preserve">The following table summarizes the Company’s total revenues and revenues from contracts with customers on a disaggregated basis for the three months ended March 31, 2022 and 2021 (in thousands). Three Months Ended 2022 2021 Revenues from contracts with customers $ 663,160 $ 336,181 Realized loss on derivatives (22,439) (25,913) Unrealized loss on derivatives (75,029) (43,423) Total revenues $ 565,692 $ 266,845 Three Months Ended 2022 2021 Oil revenues $ 460,122 $ 213,279 Natural gas revenues 166,393 102,954 Third-party midstream services revenues 17,306 15,438 Sales of purchased natural gas 19,339 4,510 Total revenues from contracts with customers $ 663,160 $ 336,181 </t>
        </is>
      </c>
    </row>
    <row r="5">
      <c r="A5" s="4" t="inlineStr">
        <is>
          <t>Reconciliations of basic and diluted distributed and undistributed earnings (loss) per common share</t>
        </is>
      </c>
      <c r="B5" s="4" t="inlineStr">
        <is>
          <t xml:space="preserve">The following table sets forth the computation of diluted weighted average common shares outstanding for the three months ended March 31, 2022 and 2021 (in thousands). Three Months Ended 2022 2021 Weighted average common shares outstanding Basic 117,951 116,807 Dilutive effect of options and restricted stock units 1,863 1,862 Diluted weighted average common shares outstanding 119,814 118,66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SSET RETIREMENT OBLIGATIONS (Tables)</t>
        </is>
      </c>
      <c r="B1" s="2" t="inlineStr">
        <is>
          <t>3 Months Ended</t>
        </is>
      </c>
    </row>
    <row r="2">
      <c r="B2" s="2" t="inlineStr">
        <is>
          <t>Mar. 31, 2022</t>
        </is>
      </c>
    </row>
    <row r="3">
      <c r="A3" s="3" t="inlineStr">
        <is>
          <t>Asset Retirement Obligation Disclosure [Abstract]</t>
        </is>
      </c>
    </row>
    <row r="4">
      <c r="A4" s="4" t="inlineStr">
        <is>
          <t>Schedule of changes in Company's asset retirement obligations</t>
        </is>
      </c>
      <c r="B4" s="4" t="inlineStr">
        <is>
          <t>The following table summarizes the changes in the Company’s asset retirement obligations for the three months ended March 31, 2022 (in thousands). Beginning asset retirement obligations $ 41,959 Liabilities incurred during period 817 Liabilities settled during period (323) Divestitures during period (1,449) Accretion expense 543 Ending asset retirement obligations 41,547 Less: current asset retirement obligations (1) (282) Long-term asset retirement obligations $ 41,265 _______________ (1) Included in accrued liabilities in the Company’s interim unaudited condensed consolidated balance sheet at March 31,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3 Months Ended</t>
        </is>
      </c>
    </row>
    <row r="2">
      <c r="B2" s="2" t="inlineStr">
        <is>
          <t>Mar. 31, 2022</t>
        </is>
      </c>
    </row>
    <row r="3">
      <c r="A3" s="3" t="inlineStr">
        <is>
          <t>Derivative Instruments and Hedging Activities Disclosure [Abstract]</t>
        </is>
      </c>
    </row>
    <row r="4">
      <c r="A4" s="4" t="inlineStr">
        <is>
          <t>Summary of contracts for oil and natural gas</t>
        </is>
      </c>
      <c r="B4" s="4" t="inlineStr">
        <is>
          <t xml:space="preserve">The following is a summary of the Company’s open costless collar contracts for oil and natural gas at March 31, 2022. Commodity Calculation Period Notional Quantity (Bbl or MMBtu) Weighted Average Price Floor ($/Bbl or $/MMBtu) Weighted Average Price Ceiling ($/Bbl or $/MMBtu) Fair Value of Oil 04/01/2022 - 12/31/2022 8,100,000 $ 65.22 $ 110.49 $ (59,752) Natural Gas 04/01/2022 - 12/31/2022 42,000,000 $ 3.13 $ 5.73 (30,181) Total open costless collar contracts $ (89,933) The following is a summary of the Company’s open basis swap contracts for oil at March 31, 2022. Commodity Calculation Period Notional Quantity (Bbl) Fixed Price Fair Value of Oil Basis 04/01/2022 - 12/31/2022 4,140,000 $ 0.95 $ 26 Total open basis swap contracts $ 26 </t>
        </is>
      </c>
    </row>
    <row r="5">
      <c r="A5" s="4" t="inlineStr">
        <is>
          <t>Summary of gross asset balances of derivative instruments</t>
        </is>
      </c>
      <c r="B5" s="4" t="inlineStr">
        <is>
          <t>The following table presents the gross asset and liability fair values of the Company’s commodity price derivative financial instruments and the location of these balances in the interim unaudited condensed consolidated balance sheets as of March 31, 2022 and December 31, 2021 (in thousands). Derivative Instruments Gross Gross amounts Net amounts presented in the condensed March 31, 2022 Current assets $ 245,400 $ (245,210) $ 190 Current liabilities (335,307) 245,210 (90,097) Total $ (89,907) $ — $ (89,907) December 31, 2021 Current assets $ 215,145 $ (213,174) $ 1,971 Current liabilities (230,023) 213,174 (16,849) Total $ (14,878) $ — $ (14,878)</t>
        </is>
      </c>
    </row>
    <row r="6">
      <c r="A6" s="4" t="inlineStr">
        <is>
          <t>Summary of location and aggregate fair value of all derivative financial instruments recorded in the consolidated statements of operations</t>
        </is>
      </c>
      <c r="B6" s="4" t="inlineStr">
        <is>
          <t>The following table summarizes the location and aggregate gain (loss) of all derivative financial instruments recorded in the interim unaudited condensed consolidated statements of operations for the periods presented (in thousands). Three Months Ended Type of Instrument Location in Condensed Consolidated 2022 2021 Derivative Instrument Oil Revenues: Realized loss on derivatives $ (18,166) $ (26,075) Natural Gas Revenues: Realized (loss) gain on derivatives (4,273) 162 Realized loss on derivatives (22,439) (25,913) Oil Revenues: Unrealized loss on derivatives (44,999) (39,269) Natural Gas Revenues: Unrealized loss on derivatives (30,030) (4,154) Unrealized loss on derivatives (75,029) (43,423) Total $ (97,468) $ (69,33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Summary of the valuation of the Company's financial assets and liabilities that were accounted for at fair value on a recurring basis</t>
        </is>
      </c>
      <c r="B4" s="4" t="inlineStr">
        <is>
          <t>The following tables summarize the valuation of the Company’s financial assets and liabilities that were accounted for at fair value on a recurring basis in accordance with the classifications provided above as of March 31, 2022 and December 31, 2021 (in thousands). Fair Value Measurements at March 31, 2022 using Description Level 1 Level 2 Level 3 Total Assets (Liabilities) Oil derivatives and basis swaps $ — $ (59,726) $ — $ (59,726) Natural gas derivatives — (30,181) — (30,181) Contingent consideration related to business combination — — (16,029) (16,029) Total $ — $ (89,907) $ (16,029) $ (105,936) Fair Value Measurements at December 31, 2021 using Description Level 1 Level 2 Level 3 Total Assets (Liabilities) Oil derivatives and basis swaps $ — $ (14,727) $ — $ (14,727) Natural gas derivatives — (151) — (151) Contingent consideration related to business combination — — (8,203) (8,203) Total $ — $ (14,878) $ (8,203) $ (23,08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UPPLEMENTAL DISCLOSURES (Tables)</t>
        </is>
      </c>
      <c r="B1" s="2" t="inlineStr">
        <is>
          <t>3 Months Ended</t>
        </is>
      </c>
    </row>
    <row r="2">
      <c r="B2" s="2" t="inlineStr">
        <is>
          <t>Mar. 31, 2022</t>
        </is>
      </c>
    </row>
    <row r="3">
      <c r="A3" s="3" t="inlineStr">
        <is>
          <t>Disclosure Text Block Supplement [Abstract]</t>
        </is>
      </c>
    </row>
    <row r="4">
      <c r="A4" s="4" t="inlineStr">
        <is>
          <t>Summary of current accrued liabilities</t>
        </is>
      </c>
      <c r="B4" s="4" t="inlineStr">
        <is>
          <t xml:space="preserve">The following table summarizes the Company’s current accrued liabilities at March 31, 2022 and December 31, 2021 (in thousands). March 31, December 31, Accrued evaluated and unproved and unevaluated property costs $ 114,931 $ 128,598 Accrued midstream properties costs 14,897 7,799 Accrued lease operating expenses 34,681 32,182 Accrued interest on debt 2,764 18,232 Accrued asset retirement obligations 282 270 Accrued partners’ share of joint interest charges 28,810 17,460 Accrued payable related to purchased natural gas 6,473 11,284 Other 19,002 37,458 Total accrued liabilities $ 221,840 $ 253,283 </t>
        </is>
      </c>
    </row>
    <row r="5">
      <c r="A5" s="4" t="inlineStr">
        <is>
          <t>Supplemental disclosures of cash flow information</t>
        </is>
      </c>
      <c r="B5" s="4" t="inlineStr">
        <is>
          <t xml:space="preserve">The following table provides supplemental disclosures of cash flow information for the three months ended March 31, 2022 and 2021 (in thousands). Three Months Ended 2022 2021 Cash paid for interest expense, net of amounts capitalized $ 31,650 $ 35,085 (Decrease) increase in asset retirement obligations related to mineral properties $ (955) $ 105 (Decrease) increase in liabilities for drilling, completion and equipping capital expenditures $ (10,969) $ 40,067 (Decrease) increase in liabilities for acquisition of oil and natural gas properties $ (2,689) $ 2,031 Increase (decrease) in liabilities for midstream properties capital expenditures $ 7,098 $ (6,691) Stock-based compensation expense recognized as a liability $ 13,612 $ 7,249 Transfer of inventory to oil and natural gas properties $ (190) $ (574) The following table provides a reconciliation of cash and restricted cash recorded in the interim unaudited condensed consolidated balance sheets to cash and restricted cash as presented on the interim unaudited condensed consolidated statements of cash flows (in thousands). Three Months Ended 2022 2021 Cash $ 63,001 $ 17,924 Restricted cash 57,156 30,333 Total cash and restricted cash $ 120,157 $ 48,25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INFORMATION (Tables)</t>
        </is>
      </c>
      <c r="B1" s="2" t="inlineStr">
        <is>
          <t>3 Months Ended</t>
        </is>
      </c>
    </row>
    <row r="2">
      <c r="B2" s="2" t="inlineStr">
        <is>
          <t>Mar. 31, 2022</t>
        </is>
      </c>
    </row>
    <row r="3">
      <c r="A3" s="3" t="inlineStr">
        <is>
          <t>Segment Reporting [Abstract]</t>
        </is>
      </c>
    </row>
    <row r="4">
      <c r="A4" s="4" t="inlineStr">
        <is>
          <t>Selected financial information for segments</t>
        </is>
      </c>
      <c r="B4" s="4" t="inlineStr">
        <is>
          <t xml:space="preserve">The following tables present selected financial information for the periods presented regarding the Company’s business segments on a stand-alone basis, corporate expenses that are not allocated to a segment and the consolidation and elimination entries necessary to arrive at the financial information for the Company on a consolidated basis (in thousands). On a consolidated basis, midstream services revenues consist primarily of those revenues from midstream operations related to third parties, including working interest owners in the Company’s operated wells. All midstream services revenues associated with Company-owned production are eliminated in consolidation. In evaluating the operating results of the exploration and production and midstream segments, the Company does not allocate certain expenses to the individual segments, including general and administrative expenses. Such expenses are reflected in the column labeled “Corporate.” Exploration and Production Consolidations and Eliminations Consolidated Company Midstream Corporate Three Months Ended March 31, 2022 Oil and natural gas revenues $ 624,793 $ 1,722 $ — $ — $ 626,515 Midstream services revenues — 67,391 — (50,085) 17,306 Sales of purchased natural gas 7,122 12,217 — — 19,339 Realized loss on derivatives (22,439) — — — (22,439) Unrealized loss on derivatives (75,029) — — — (75,029) Expenses (1) 237,457 42,771 26,242 (50,085) 256,385 Operating income (2) $ 296,990 $ 38,559 $ (26,242) $ — $ 309,307 Total assets $ 3,596,773 $ 894,560 $ 75,995 $ — $ 4,567,328 Capital expenditures (3) $ 239,848 $ 19,081 $ 225 $ — $ 259,154 _____________________ (1) Includes depletion, depreciation and amortization expenses of $87.3 million and $8.0 million for the exploration and production and midstream segments, respectively. Also includes corporate depletion, depreciation and amortization expenses of $0.6 million. (2) Includes $17.1 million in net income attributable to non-controlling interest in subsidiaries related to the midstream segment. (3) Includes $41.1 million attributable to land and seismic acquisition expenditures related to the exploration and production segment and $9.3 million in capital expenditures attributable to non-controlling interest in subsidiaries related to the midstream segment. Exploration and Production Consolidations and Eliminations Consolidated Company Midstream Corporate Three Months Ended March 31, 2021 Oil and natural gas revenues $ 314,646 $ 1,587 $ — $ — $ 316,233 Midstream services revenues — 43,909 — (28,471) 15,438 Sales of purchased natural gas 2,462 2,048 — — 4,510 Realized loss on derivatives (25,913) — — — (25,913) Unrealized loss on derivatives (43,423) — — — (43,423) Expenses (1) 156,444 26,247 19,962 (28,471) 174,182 Operating income (2) $ 91,328 $ 21,297 $ (19,962) $ — $ 92,663 Total assets $ 2,881,242 $ 831,239 $ 26,400 $ — $ 3,738,881 Capital expenditures (3) $ 134,865 $ 9,773 $ 133 $ — $ 144,771 _____________________ (1) Includes depletion, depreciation and amortization expenses of $66.4 million and $7.8 million for the exploration and production and midstream segments, respectively. Also includes corporate depletion, depreciation and amortization expenses of $0.7 million. (2) Includes $8.9 million in net income attributable to non-controlling interest in subsidiaries related to the midstream segment.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BUSINESS COMBINATION (Tables)</t>
        </is>
      </c>
      <c r="B1" s="2" t="inlineStr">
        <is>
          <t>3 Months Ended</t>
        </is>
      </c>
    </row>
    <row r="2">
      <c r="B2" s="2" t="inlineStr">
        <is>
          <t>Mar. 31, 2022</t>
        </is>
      </c>
    </row>
    <row r="3">
      <c r="A3" s="3" t="inlineStr">
        <is>
          <t>Business Combination and Asset Acquisition [Abstract]</t>
        </is>
      </c>
    </row>
    <row r="4">
      <c r="A4" s="4" t="inlineStr">
        <is>
          <t>Schedule of Recognized Identified Assets Acquired and Liabilities Assumed</t>
        </is>
      </c>
      <c r="B4" s="4" t="inlineStr">
        <is>
          <t>The preliminary allocation of the consideration given related to this business combination was as follows (in thousands). The Company anticipates that the allocation of the consideration given should be finalized during 2022 upon determination of the final customary purchase price adjustments. Consideration given Allocation Cash $161,680 Working capital adjustments (4,959) Fair value of contingent consideration at December 14, 2021 6,718 Total consideration given $163,439 Allocation of purchase price Oil and natural gas properties Evaluated $139,312 Unproved and unevaluated 31,745 Accrued liabilities (360) Advances from joint interest owners (6,865) Asset retirement obligations (393) Net assets acquired $163,43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Disaggregation of Revenue (Details) - USD ($) $ in Thousands</t>
        </is>
      </c>
      <c r="B1" s="2" t="inlineStr">
        <is>
          <t>3 Months Ended</t>
        </is>
      </c>
    </row>
    <row r="2">
      <c r="B2" s="2" t="inlineStr">
        <is>
          <t>Mar. 31, 2022</t>
        </is>
      </c>
      <c r="C2" s="2" t="inlineStr">
        <is>
          <t>Mar. 31, 2021</t>
        </is>
      </c>
    </row>
    <row r="3">
      <c r="A3" s="3" t="inlineStr">
        <is>
          <t>Disaggregation of Revenue [Line Items]</t>
        </is>
      </c>
    </row>
    <row r="4">
      <c r="A4" s="4" t="inlineStr">
        <is>
          <t>Revenues from contracts with customers</t>
        </is>
      </c>
      <c r="B4" s="6" t="n">
        <v>663160</v>
      </c>
      <c r="C4" s="6" t="n">
        <v>336181</v>
      </c>
    </row>
    <row r="5">
      <c r="A5" s="4" t="inlineStr">
        <is>
          <t>Realized loss on derivatives</t>
        </is>
      </c>
      <c r="B5" s="5" t="n">
        <v>-22439</v>
      </c>
      <c r="C5" s="5" t="n">
        <v>-25913</v>
      </c>
    </row>
    <row r="6">
      <c r="A6" s="4" t="inlineStr">
        <is>
          <t>Unrealized loss on derivatives</t>
        </is>
      </c>
      <c r="B6" s="5" t="n">
        <v>-75029</v>
      </c>
      <c r="C6" s="5" t="n">
        <v>-43423</v>
      </c>
    </row>
    <row r="7">
      <c r="A7" s="4" t="inlineStr">
        <is>
          <t>Total revenues</t>
        </is>
      </c>
      <c r="B7" s="5" t="n">
        <v>565692</v>
      </c>
      <c r="C7" s="5" t="n">
        <v>266845</v>
      </c>
    </row>
    <row r="8">
      <c r="A8" s="4" t="inlineStr">
        <is>
          <t>Oil revenues</t>
        </is>
      </c>
    </row>
    <row r="9">
      <c r="A9" s="3" t="inlineStr">
        <is>
          <t>Disaggregation of Revenue [Line Items]</t>
        </is>
      </c>
    </row>
    <row r="10">
      <c r="A10" s="4" t="inlineStr">
        <is>
          <t>Revenues from contracts with customers</t>
        </is>
      </c>
      <c r="B10" s="5" t="n">
        <v>460122</v>
      </c>
      <c r="C10" s="5" t="n">
        <v>213279</v>
      </c>
    </row>
    <row r="11">
      <c r="A11" s="4" t="inlineStr">
        <is>
          <t>Natural gas revenues</t>
        </is>
      </c>
    </row>
    <row r="12">
      <c r="A12" s="3" t="inlineStr">
        <is>
          <t>Disaggregation of Revenue [Line Items]</t>
        </is>
      </c>
    </row>
    <row r="13">
      <c r="A13" s="4" t="inlineStr">
        <is>
          <t>Revenues from contracts with customers</t>
        </is>
      </c>
      <c r="B13" s="5" t="n">
        <v>166393</v>
      </c>
      <c r="C13" s="5" t="n">
        <v>102954</v>
      </c>
    </row>
    <row r="14">
      <c r="A14" s="4" t="inlineStr">
        <is>
          <t>Third-party midstream services revenues</t>
        </is>
      </c>
    </row>
    <row r="15">
      <c r="A15" s="3" t="inlineStr">
        <is>
          <t>Disaggregation of Revenue [Line Items]</t>
        </is>
      </c>
    </row>
    <row r="16">
      <c r="A16" s="4" t="inlineStr">
        <is>
          <t>Revenues from contracts with customers</t>
        </is>
      </c>
      <c r="B16" s="5" t="n">
        <v>17306</v>
      </c>
      <c r="C16" s="5" t="n">
        <v>15438</v>
      </c>
    </row>
    <row r="17">
      <c r="A17" s="4" t="inlineStr">
        <is>
          <t>Sales of purchased natural gas</t>
        </is>
      </c>
    </row>
    <row r="18">
      <c r="A18" s="3" t="inlineStr">
        <is>
          <t>Disaggregation of Revenue [Line Items]</t>
        </is>
      </c>
    </row>
    <row r="19">
      <c r="A19" s="4" t="inlineStr">
        <is>
          <t>Revenues from contracts with customers</t>
        </is>
      </c>
      <c r="B19" s="6" t="n">
        <v>19339</v>
      </c>
      <c r="C19" s="6" t="n">
        <v>451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Narrative (Details) - USD ($) $ in Thousands</t>
        </is>
      </c>
      <c r="B1" s="2" t="inlineStr">
        <is>
          <t>3 Months Ended</t>
        </is>
      </c>
    </row>
    <row r="2">
      <c r="B2" s="2" t="inlineStr">
        <is>
          <t>Mar. 31, 2022</t>
        </is>
      </c>
      <c r="C2" s="2" t="inlineStr">
        <is>
          <t>Mar. 31, 2021</t>
        </is>
      </c>
    </row>
    <row r="3">
      <c r="A3" s="3" t="inlineStr">
        <is>
          <t>New Accounting Pronouncements or Change in Accounting Principle [Line Items]</t>
        </is>
      </c>
    </row>
    <row r="4">
      <c r="A4" s="4" t="inlineStr">
        <is>
          <t>Discount rate, present value of future revenue</t>
        </is>
      </c>
      <c r="B4" s="4" t="inlineStr">
        <is>
          <t>10.00%</t>
        </is>
      </c>
    </row>
    <row r="5">
      <c r="A5" s="4" t="inlineStr">
        <is>
          <t>Full-cost ceiling impairment</t>
        </is>
      </c>
      <c r="B5" s="6" t="n">
        <v>0</v>
      </c>
    </row>
    <row r="6">
      <c r="A6" s="4" t="inlineStr">
        <is>
          <t>Deferred income tax benefit</t>
        </is>
      </c>
      <c r="B6" s="5" t="n">
        <v>-53119</v>
      </c>
      <c r="C6" s="6" t="n">
        <v>-2840</v>
      </c>
    </row>
    <row r="7">
      <c r="A7" s="4" t="inlineStr">
        <is>
          <t>Capitalized general and administrative costs</t>
        </is>
      </c>
      <c r="B7" s="5" t="n">
        <v>13200</v>
      </c>
      <c r="C7" s="5" t="n">
        <v>9500</v>
      </c>
    </row>
    <row r="8">
      <c r="A8" s="4" t="inlineStr">
        <is>
          <t>Interest costs capitalized</t>
        </is>
      </c>
      <c r="B8" s="6" t="n">
        <v>3500</v>
      </c>
      <c r="C8" s="6" t="n">
        <v>600</v>
      </c>
    </row>
    <row r="9">
      <c r="A9" s="4" t="inlineStr">
        <is>
          <t>Options</t>
        </is>
      </c>
    </row>
    <row r="10">
      <c r="A10" s="3" t="inlineStr">
        <is>
          <t>New Accounting Pronouncements or Change in Accounting Principle [Line Items]</t>
        </is>
      </c>
    </row>
    <row r="11">
      <c r="A11" s="4" t="inlineStr">
        <is>
          <t>Antidilutive securities (in shares)</t>
        </is>
      </c>
      <c r="C11" s="5" t="n">
        <v>1500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 UNAUDITED (Parenthetical) - $ / shares</t>
        </is>
      </c>
      <c r="B1" s="2" t="inlineStr">
        <is>
          <t>Mar. 31, 2022</t>
        </is>
      </c>
      <c r="C1" s="2" t="inlineStr">
        <is>
          <t>Dec. 31, 2021</t>
        </is>
      </c>
    </row>
    <row r="2">
      <c r="A2" s="3" t="inlineStr">
        <is>
          <t>Statement of Financial Position [Abstract]</t>
        </is>
      </c>
    </row>
    <row r="3">
      <c r="A3" s="4" t="inlineStr">
        <is>
          <t>Common stock, par value (in dollars per share)</t>
        </is>
      </c>
      <c r="B3" s="7" t="n">
        <v>0.01</v>
      </c>
      <c r="C3" s="7" t="n">
        <v>0.01</v>
      </c>
    </row>
    <row r="4">
      <c r="A4" s="4" t="inlineStr">
        <is>
          <t>Common stock, shares authorized (in shares)</t>
        </is>
      </c>
      <c r="B4" s="5" t="n">
        <v>160000000</v>
      </c>
      <c r="C4" s="5" t="n">
        <v>160000000</v>
      </c>
    </row>
    <row r="5">
      <c r="A5" s="4" t="inlineStr">
        <is>
          <t>Common stock, shares issued (in shares)</t>
        </is>
      </c>
      <c r="B5" s="5" t="n">
        <v>118090652</v>
      </c>
      <c r="C5" s="5" t="n">
        <v>117861923</v>
      </c>
    </row>
    <row r="6">
      <c r="A6" s="4" t="inlineStr">
        <is>
          <t>Common stock, shares outstanding (in shares)</t>
        </is>
      </c>
      <c r="B6" s="5" t="n">
        <v>118066432</v>
      </c>
      <c r="C6" s="5" t="n">
        <v>117850233</v>
      </c>
    </row>
    <row r="7">
      <c r="A7" s="4" t="inlineStr">
        <is>
          <t>Treasury stock (in shares)</t>
        </is>
      </c>
      <c r="B7" s="5" t="n">
        <v>24220</v>
      </c>
      <c r="C7" s="5" t="n">
        <v>1194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Reconciliations of Basic and Diluted Distributed and Undistributed Earnings (Loss) Per Common Share (Details) - shares shares in Thousands</t>
        </is>
      </c>
      <c r="B1" s="2" t="inlineStr">
        <is>
          <t>3 Months Ended</t>
        </is>
      </c>
    </row>
    <row r="2">
      <c r="B2" s="2" t="inlineStr">
        <is>
          <t>Mar. 31, 2022</t>
        </is>
      </c>
      <c r="C2" s="2" t="inlineStr">
        <is>
          <t>Mar. 31, 2021</t>
        </is>
      </c>
    </row>
    <row r="3">
      <c r="A3" s="3" t="inlineStr">
        <is>
          <t>Weighted average common shares outstanding</t>
        </is>
      </c>
    </row>
    <row r="4">
      <c r="A4" s="4" t="inlineStr">
        <is>
          <t>Basic (in shares)</t>
        </is>
      </c>
      <c r="B4" s="5" t="n">
        <v>117951</v>
      </c>
      <c r="C4" s="5" t="n">
        <v>116807</v>
      </c>
    </row>
    <row r="5">
      <c r="A5" s="4" t="inlineStr">
        <is>
          <t>Dilutive effect of options and restricted stock units (in shares)</t>
        </is>
      </c>
      <c r="B5" s="5" t="n">
        <v>1863</v>
      </c>
      <c r="C5" s="5" t="n">
        <v>1862</v>
      </c>
    </row>
    <row r="6">
      <c r="A6" s="4" t="inlineStr">
        <is>
          <t>Diluted weighted average common shares outstanding (in shares)</t>
        </is>
      </c>
      <c r="B6" s="5" t="n">
        <v>119814</v>
      </c>
      <c r="C6" s="5" t="n">
        <v>118669</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4" customWidth="1" min="1" max="1"/>
    <col width="80" customWidth="1" min="2" max="2"/>
    <col width="15" customWidth="1" min="3" max="3"/>
    <col width="14" customWidth="1" min="4" max="4"/>
    <col width="14" customWidth="1" min="5" max="5"/>
  </cols>
  <sheetData>
    <row r="1">
      <c r="A1" s="1" t="inlineStr">
        <is>
          <t>ASSET RETIREMENT OBLIGATIONS (Details) - USD ($) $ in Thousands</t>
        </is>
      </c>
      <c r="C1" s="2" t="inlineStr">
        <is>
          <t>3 Months Ended</t>
        </is>
      </c>
    </row>
    <row r="2">
      <c r="C2" s="2" t="inlineStr">
        <is>
          <t>Mar. 31, 2022</t>
        </is>
      </c>
      <c r="D2" s="2" t="inlineStr">
        <is>
          <t>Mar. 31, 2021</t>
        </is>
      </c>
      <c r="E2" s="2" t="inlineStr">
        <is>
          <t>Dec. 31, 2021</t>
        </is>
      </c>
    </row>
    <row r="3">
      <c r="A3" s="3" t="inlineStr">
        <is>
          <t>Changes in the Company's asset retirement obligations</t>
        </is>
      </c>
    </row>
    <row r="4">
      <c r="A4" s="4" t="inlineStr">
        <is>
          <t>Beginning asset retirement obligations</t>
        </is>
      </c>
      <c r="C4" s="6" t="n">
        <v>41959</v>
      </c>
    </row>
    <row r="5">
      <c r="A5" s="4" t="inlineStr">
        <is>
          <t>Liabilities incurred during period</t>
        </is>
      </c>
      <c r="C5" s="5" t="n">
        <v>817</v>
      </c>
    </row>
    <row r="6">
      <c r="A6" s="4" t="inlineStr">
        <is>
          <t>Liabilities settled during period</t>
        </is>
      </c>
      <c r="C6" s="5" t="n">
        <v>-323</v>
      </c>
    </row>
    <row r="7">
      <c r="A7" s="4" t="inlineStr">
        <is>
          <t>Divestitures during period</t>
        </is>
      </c>
      <c r="C7" s="5" t="n">
        <v>-1449</v>
      </c>
    </row>
    <row r="8">
      <c r="A8" s="4" t="inlineStr">
        <is>
          <t>Accretion expense</t>
        </is>
      </c>
      <c r="C8" s="5" t="n">
        <v>543</v>
      </c>
      <c r="D8" s="6" t="n">
        <v>500</v>
      </c>
    </row>
    <row r="9">
      <c r="A9" s="4" t="inlineStr">
        <is>
          <t>Ending asset retirement obligations</t>
        </is>
      </c>
      <c r="C9" s="5" t="n">
        <v>41547</v>
      </c>
    </row>
    <row r="10">
      <c r="A10" s="4" t="inlineStr">
        <is>
          <t>Less: current asset retirement obligations</t>
        </is>
      </c>
      <c r="B10" s="4" t="inlineStr">
        <is>
          <t>[1]</t>
        </is>
      </c>
      <c r="C10" s="5" t="n">
        <v>-282</v>
      </c>
    </row>
    <row r="11">
      <c r="A11" s="4" t="inlineStr">
        <is>
          <t>Long-term asset retirement obligations</t>
        </is>
      </c>
      <c r="C11" s="6" t="n">
        <v>41265</v>
      </c>
      <c r="E11" s="6" t="n">
        <v>41689</v>
      </c>
    </row>
    <row r="12"/>
    <row r="13">
      <c r="A13" s="4" t="inlineStr">
        <is>
          <t>[1]</t>
        </is>
      </c>
      <c r="B13" s="4" t="inlineStr">
        <is>
          <t>Included in accrued liabilities in the Company’s interim unaudited condensed consolidated balance sheet at March 31, 2022.</t>
        </is>
      </c>
    </row>
  </sheetData>
  <mergeCells count="4">
    <mergeCell ref="A1:B2"/>
    <mergeCell ref="C1:D1"/>
    <mergeCell ref="A12:D12"/>
    <mergeCell ref="B13:D13"/>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DEBT - Borrowings (Details) - USD ($) $ in Thousands</t>
        </is>
      </c>
      <c r="B1" s="2" t="inlineStr">
        <is>
          <t>Apr. 26, 2022</t>
        </is>
      </c>
      <c r="C1" s="2" t="inlineStr">
        <is>
          <t>Mar. 31, 2022</t>
        </is>
      </c>
      <c r="D1" s="2" t="inlineStr">
        <is>
          <t>Dec. 31, 2021</t>
        </is>
      </c>
    </row>
    <row r="2">
      <c r="A2" s="3" t="inlineStr">
        <is>
          <t>Line of Credit Facility [Line Items]</t>
        </is>
      </c>
    </row>
    <row r="3">
      <c r="A3" s="4" t="inlineStr">
        <is>
          <t>Line of credit facility</t>
        </is>
      </c>
      <c r="C3" s="6" t="n">
        <v>50000</v>
      </c>
      <c r="D3" s="6" t="n">
        <v>100000</v>
      </c>
    </row>
    <row r="4">
      <c r="A4" s="4" t="inlineStr">
        <is>
          <t>Borrowings under San Mateo Credit Facility</t>
        </is>
      </c>
      <c r="C4" s="5" t="n">
        <v>405000</v>
      </c>
      <c r="D4" s="6" t="n">
        <v>385000</v>
      </c>
    </row>
    <row r="5">
      <c r="A5" s="4" t="inlineStr">
        <is>
          <t>Credit Agreement</t>
        </is>
      </c>
    </row>
    <row r="6">
      <c r="A6" s="3" t="inlineStr">
        <is>
          <t>Line of Credit Facility [Line Items]</t>
        </is>
      </c>
    </row>
    <row r="7">
      <c r="A7" s="4" t="inlineStr">
        <is>
          <t>Line of credit facility</t>
        </is>
      </c>
      <c r="C7" s="5" t="n">
        <v>50000</v>
      </c>
    </row>
    <row r="8">
      <c r="A8" s="4" t="inlineStr">
        <is>
          <t>Unsecured Debt | Senior Notes Due 2026</t>
        </is>
      </c>
    </row>
    <row r="9">
      <c r="A9" s="3" t="inlineStr">
        <is>
          <t>Line of Credit Facility [Line Items]</t>
        </is>
      </c>
    </row>
    <row r="10">
      <c r="A10" s="4" t="inlineStr">
        <is>
          <t>Long-term debt outstanding</t>
        </is>
      </c>
      <c r="C10" s="5" t="n">
        <v>1050000</v>
      </c>
    </row>
    <row r="11">
      <c r="A11" s="4" t="inlineStr">
        <is>
          <t>Unsecured Debt | SBA Loan, CARES Act</t>
        </is>
      </c>
    </row>
    <row r="12">
      <c r="A12" s="3" t="inlineStr">
        <is>
          <t>Line of Credit Facility [Line Items]</t>
        </is>
      </c>
    </row>
    <row r="13">
      <c r="A13" s="4" t="inlineStr">
        <is>
          <t>Long-term debt outstanding</t>
        </is>
      </c>
      <c r="C13" s="5" t="n">
        <v>7500</v>
      </c>
    </row>
    <row r="14">
      <c r="A14" s="4" t="inlineStr">
        <is>
          <t>Letter of Credit | Credit Agreement</t>
        </is>
      </c>
    </row>
    <row r="15">
      <c r="A15" s="3" t="inlineStr">
        <is>
          <t>Line of Credit Facility [Line Items]</t>
        </is>
      </c>
    </row>
    <row r="16">
      <c r="A16" s="4" t="inlineStr">
        <is>
          <t>Outstanding letters of credit</t>
        </is>
      </c>
      <c r="C16" s="5" t="n">
        <v>45800</v>
      </c>
    </row>
    <row r="17">
      <c r="A17" s="4" t="inlineStr">
        <is>
          <t>Letter of Credit | Credit Agreement | Subsequent Event</t>
        </is>
      </c>
    </row>
    <row r="18">
      <c r="A18" s="3" t="inlineStr">
        <is>
          <t>Line of Credit Facility [Line Items]</t>
        </is>
      </c>
    </row>
    <row r="19">
      <c r="A19" s="4" t="inlineStr">
        <is>
          <t>Repayments of debt</t>
        </is>
      </c>
      <c r="B19" s="6" t="n">
        <v>50000</v>
      </c>
    </row>
    <row r="20">
      <c r="A20" s="4" t="inlineStr">
        <is>
          <t>Line of Credit | San Mateo Credit Facility</t>
        </is>
      </c>
    </row>
    <row r="21">
      <c r="A21" s="3" t="inlineStr">
        <is>
          <t>Line of Credit Facility [Line Items]</t>
        </is>
      </c>
    </row>
    <row r="22">
      <c r="A22" s="4" t="inlineStr">
        <is>
          <t>Borrowings under San Mateo Credit Facility</t>
        </is>
      </c>
      <c r="C22" s="5" t="n">
        <v>405000</v>
      </c>
    </row>
    <row r="23">
      <c r="A23" s="4" t="inlineStr">
        <is>
          <t>Outstanding letters of credit</t>
        </is>
      </c>
      <c r="C23" s="6" t="n">
        <v>9000</v>
      </c>
    </row>
    <row r="24">
      <c r="A24" s="4" t="inlineStr">
        <is>
          <t>Line of Credit | San Mateo Credit Facility | Subsequent Event</t>
        </is>
      </c>
    </row>
    <row r="25">
      <c r="A25" s="3" t="inlineStr">
        <is>
          <t>Line of Credit Facility [Line Items]</t>
        </is>
      </c>
    </row>
    <row r="26">
      <c r="A26" s="4" t="inlineStr">
        <is>
          <t>Repayments of debt</t>
        </is>
      </c>
      <c r="B26" s="6" t="n">
        <v>3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DEBT - Credit Agreements (Details)</t>
        </is>
      </c>
      <c r="B1" s="2" t="inlineStr">
        <is>
          <t>1 Months Ended</t>
        </is>
      </c>
      <c r="C1" s="2" t="inlineStr">
        <is>
          <t>3 Months Ended</t>
        </is>
      </c>
    </row>
    <row r="2">
      <c r="B2" s="2" t="inlineStr">
        <is>
          <t>Apr. 30, 2022USD ($)</t>
        </is>
      </c>
      <c r="C2" s="2" t="inlineStr">
        <is>
          <t>Mar. 31, 2022USD ($)</t>
        </is>
      </c>
      <c r="D2" s="2" t="inlineStr">
        <is>
          <t>Dec. 31, 2021USD ($)</t>
        </is>
      </c>
    </row>
    <row r="3">
      <c r="A3" s="4" t="inlineStr">
        <is>
          <t>Third Amended Credit Agreement | Subsequent Event | Secured Overnight Financing Rate (SOFR) Overnight Index Swap Rate</t>
        </is>
      </c>
    </row>
    <row r="4">
      <c r="A4" s="3" t="inlineStr">
        <is>
          <t>Debt Instrument [Line Items]</t>
        </is>
      </c>
    </row>
    <row r="5">
      <c r="A5" s="4" t="inlineStr">
        <is>
          <t>Secured overnight financing rate, spread on variable rate</t>
        </is>
      </c>
      <c r="B5" s="4" t="inlineStr">
        <is>
          <t>0.10%</t>
        </is>
      </c>
    </row>
    <row r="6">
      <c r="A6" s="4" t="inlineStr">
        <is>
          <t>Third Amended Credit Agreement | Subsequent Event | Secured Overnight Financing Rate (SOFR) Overnight Index Swap Rate | Minimum</t>
        </is>
      </c>
    </row>
    <row r="7">
      <c r="A7" s="3" t="inlineStr">
        <is>
          <t>Debt Instrument [Line Items]</t>
        </is>
      </c>
    </row>
    <row r="8">
      <c r="A8" s="4" t="inlineStr">
        <is>
          <t>Basis spread on variable rate</t>
        </is>
      </c>
      <c r="B8" s="4" t="inlineStr">
        <is>
          <t>0.75%</t>
        </is>
      </c>
    </row>
    <row r="9">
      <c r="A9" s="4" t="inlineStr">
        <is>
          <t>Third Amended Credit Agreement | Subsequent Event | Secured Overnight Financing Rate (SOFR) Overnight Index Swap Rate | Maximum</t>
        </is>
      </c>
    </row>
    <row r="10">
      <c r="A10" s="3" t="inlineStr">
        <is>
          <t>Debt Instrument [Line Items]</t>
        </is>
      </c>
    </row>
    <row r="11">
      <c r="A11" s="4" t="inlineStr">
        <is>
          <t>Basis spread on variable rate</t>
        </is>
      </c>
      <c r="B11" s="4" t="inlineStr">
        <is>
          <t>1.75%</t>
        </is>
      </c>
    </row>
    <row r="12">
      <c r="A12" s="4" t="inlineStr">
        <is>
          <t>Third Amended Credit Agreement | Subsequent Event | Base Rate | Minimum</t>
        </is>
      </c>
    </row>
    <row r="13">
      <c r="A13" s="3" t="inlineStr">
        <is>
          <t>Debt Instrument [Line Items]</t>
        </is>
      </c>
    </row>
    <row r="14">
      <c r="A14" s="4" t="inlineStr">
        <is>
          <t>Additional interest rate</t>
        </is>
      </c>
      <c r="B14" s="4" t="inlineStr">
        <is>
          <t>1.75%</t>
        </is>
      </c>
    </row>
    <row r="15">
      <c r="A15" s="4" t="inlineStr">
        <is>
          <t>Third Amended Credit Agreement | Subsequent Event | Base Rate | Maximum</t>
        </is>
      </c>
    </row>
    <row r="16">
      <c r="A16" s="3" t="inlineStr">
        <is>
          <t>Debt Instrument [Line Items]</t>
        </is>
      </c>
    </row>
    <row r="17">
      <c r="A17" s="4" t="inlineStr">
        <is>
          <t>Additional interest rate</t>
        </is>
      </c>
      <c r="B17" s="4" t="inlineStr">
        <is>
          <t>2.75%</t>
        </is>
      </c>
    </row>
    <row r="18">
      <c r="A18" s="4" t="inlineStr">
        <is>
          <t>Revolving Credit Facility | Third Amended Credit Agreement</t>
        </is>
      </c>
    </row>
    <row r="19">
      <c r="A19" s="3" t="inlineStr">
        <is>
          <t>Debt Instrument [Line Items]</t>
        </is>
      </c>
    </row>
    <row r="20">
      <c r="A20" s="4" t="inlineStr">
        <is>
          <t>Cash and cash equivalent limit</t>
        </is>
      </c>
      <c r="C20" s="6" t="n">
        <v>75000000</v>
      </c>
    </row>
    <row r="21">
      <c r="A21" s="4" t="inlineStr">
        <is>
          <t>EBITDA ratio</t>
        </is>
      </c>
      <c r="C21" s="9" t="n">
        <v>3.5</v>
      </c>
    </row>
    <row r="22">
      <c r="A22" s="4" t="inlineStr">
        <is>
          <t>Revolving Credit Facility | Third Amended Credit Agreement | Secured Overnight Financing Rate (SOFR) Overnight Index Swap Rate</t>
        </is>
      </c>
    </row>
    <row r="23">
      <c r="A23" s="3" t="inlineStr">
        <is>
          <t>Debt Instrument [Line Items]</t>
        </is>
      </c>
    </row>
    <row r="24">
      <c r="A24" s="4" t="inlineStr">
        <is>
          <t>Maximum borrowing commitment</t>
        </is>
      </c>
      <c r="D24" s="6" t="n">
        <v>50000000</v>
      </c>
    </row>
    <row r="25">
      <c r="A25" s="4" t="inlineStr">
        <is>
          <t>Revolving Credit Facility | Third Amended Credit Agreement | Subsequent Event</t>
        </is>
      </c>
    </row>
    <row r="26">
      <c r="A26" s="3" t="inlineStr">
        <is>
          <t>Debt Instrument [Line Items]</t>
        </is>
      </c>
    </row>
    <row r="27">
      <c r="A27" s="4" t="inlineStr">
        <is>
          <t>Increase in borrowing base</t>
        </is>
      </c>
      <c r="B27" s="6" t="n">
        <v>2000000000</v>
      </c>
    </row>
    <row r="28">
      <c r="A28" s="4" t="inlineStr">
        <is>
          <t>Maximum borrowing commitment</t>
        </is>
      </c>
      <c r="B28" s="5" t="n">
        <v>775000000</v>
      </c>
    </row>
    <row r="29">
      <c r="A29" s="4" t="inlineStr">
        <is>
          <t>Maximum facility amount</t>
        </is>
      </c>
      <c r="B29" s="5" t="n">
        <v>1500000000</v>
      </c>
    </row>
    <row r="30">
      <c r="A30" s="4" t="inlineStr">
        <is>
          <t>Revolving Credit Facility | Third Amended Credit Agreement | Subsequent Event | Secured Overnight Financing Rate (SOFR) Overnight Index Swap Rate</t>
        </is>
      </c>
    </row>
    <row r="31">
      <c r="A31" s="3" t="inlineStr">
        <is>
          <t>Debt Instrument [Line Items]</t>
        </is>
      </c>
    </row>
    <row r="32">
      <c r="A32" s="4" t="inlineStr">
        <is>
          <t>Maximum borrowing commitment</t>
        </is>
      </c>
      <c r="B32" s="6" t="n">
        <v>100000000</v>
      </c>
    </row>
    <row r="33">
      <c r="A33" s="4" t="inlineStr">
        <is>
          <t>Line of Credit | San Mateo Credit Facility</t>
        </is>
      </c>
    </row>
    <row r="34">
      <c r="A34" s="3" t="inlineStr">
        <is>
          <t>Debt Instrument [Line Items]</t>
        </is>
      </c>
    </row>
    <row r="35">
      <c r="A35" s="4" t="inlineStr">
        <is>
          <t>Maximum borrowing commitment</t>
        </is>
      </c>
      <c r="C35" s="6" t="n">
        <v>450000000</v>
      </c>
    </row>
    <row r="36">
      <c r="A36" s="4" t="inlineStr">
        <is>
          <t>EBITDA ratio</t>
        </is>
      </c>
      <c r="C36" s="5" t="n">
        <v>5</v>
      </c>
    </row>
    <row r="37">
      <c r="A37" s="4" t="inlineStr">
        <is>
          <t>Line of credit, accordian feature (up to)</t>
        </is>
      </c>
      <c r="C37" s="6" t="n">
        <v>700000000</v>
      </c>
    </row>
    <row r="38">
      <c r="A38" s="4" t="inlineStr">
        <is>
          <t>Consolidated interest expense, minimum</t>
        </is>
      </c>
      <c r="C38" s="9" t="n">
        <v>2.5</v>
      </c>
    </row>
    <row r="39">
      <c r="A39" s="4" t="inlineStr">
        <is>
          <t>Liquidity restriction on cash distribution, percentage of lender commitments, less than</t>
        </is>
      </c>
      <c r="C39" s="4" t="inlineStr">
        <is>
          <t>10.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21" customWidth="1" min="2" max="2"/>
  </cols>
  <sheetData>
    <row r="1">
      <c r="A1" s="1" t="inlineStr">
        <is>
          <t>DEBT - Senior Unsecured Notes (Details) - Senior Notes $ in Millions</t>
        </is>
      </c>
      <c r="B1" s="2" t="inlineStr">
        <is>
          <t>Mar. 31, 2022USD ($)</t>
        </is>
      </c>
    </row>
    <row r="2">
      <c r="A2" s="4" t="inlineStr">
        <is>
          <t>Senior Notes Due 2026</t>
        </is>
      </c>
    </row>
    <row r="3">
      <c r="A3" s="3" t="inlineStr">
        <is>
          <t>Debt Instrument [Line Items]</t>
        </is>
      </c>
    </row>
    <row r="4">
      <c r="A4" s="4" t="inlineStr">
        <is>
          <t>Long-term debt outstanding</t>
        </is>
      </c>
      <c r="B4" s="6" t="n">
        <v>1050</v>
      </c>
    </row>
    <row r="5">
      <c r="A5" s="4" t="inlineStr">
        <is>
          <t>2026 Notes Offering</t>
        </is>
      </c>
    </row>
    <row r="6">
      <c r="A6" s="3" t="inlineStr">
        <is>
          <t>Debt Instrument [Line Items]</t>
        </is>
      </c>
    </row>
    <row r="7">
      <c r="A7" s="4" t="inlineStr">
        <is>
          <t>Interest rate</t>
        </is>
      </c>
      <c r="B7" s="4" t="inlineStr">
        <is>
          <t>5.875%</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2</t>
        </is>
      </c>
      <c r="C2" s="2" t="inlineStr">
        <is>
          <t>Mar. 31, 2021</t>
        </is>
      </c>
    </row>
    <row r="3">
      <c r="A3" s="3" t="inlineStr">
        <is>
          <t>Income Tax Disclosure [Abstract]</t>
        </is>
      </c>
    </row>
    <row r="4">
      <c r="A4" s="4" t="inlineStr">
        <is>
          <t>Current</t>
        </is>
      </c>
      <c r="B4" s="6" t="n">
        <v>15409</v>
      </c>
      <c r="C4" s="6" t="n">
        <v>0</v>
      </c>
    </row>
    <row r="5">
      <c r="A5" s="4" t="inlineStr">
        <is>
          <t>Deferred</t>
        </is>
      </c>
      <c r="B5" s="6" t="n">
        <v>53119</v>
      </c>
      <c r="C5" s="6" t="n">
        <v>2840</v>
      </c>
    </row>
    <row r="6">
      <c r="A6" s="4" t="inlineStr">
        <is>
          <t>Effective tax rate</t>
        </is>
      </c>
      <c r="B6" s="4" t="inlineStr">
        <is>
          <t>25.00%</t>
        </is>
      </c>
      <c r="C6" s="4" t="inlineStr">
        <is>
          <t>4.00%</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79" customWidth="1" min="1" max="1"/>
    <col width="21" customWidth="1" min="2" max="2"/>
    <col width="24" customWidth="1" min="3" max="3"/>
    <col width="37" customWidth="1" min="4" max="4"/>
    <col width="31" customWidth="1" min="5" max="5"/>
  </cols>
  <sheetData>
    <row r="1">
      <c r="A1" s="1" t="inlineStr">
        <is>
          <t>EQUITY (Details) $ / shares in Units, $ in Thousands</t>
        </is>
      </c>
      <c r="B1" s="2" t="inlineStr">
        <is>
          <t>Dec. 14, 2021$ / bbl</t>
        </is>
      </c>
      <c r="C1" s="2" t="inlineStr">
        <is>
          <t>Apr. 30, 2022$ / shares</t>
        </is>
      </c>
      <c r="D1" s="2" t="inlineStr">
        <is>
          <t>Mar. 31, 2022USD ($)$ / sharesshares</t>
        </is>
      </c>
      <c r="E1" s="2" t="inlineStr">
        <is>
          <t>Mar. 31, 2021USD ($)$ / shares</t>
        </is>
      </c>
    </row>
    <row r="2">
      <c r="A2" s="3" t="inlineStr">
        <is>
          <t>Share-based Compensation Arrangement by Share-based Payment Award [Line Items]</t>
        </is>
      </c>
    </row>
    <row r="3">
      <c r="A3" s="4" t="inlineStr">
        <is>
          <t>Dividends declared (in dollars per share) | $ / shares</t>
        </is>
      </c>
      <c r="D3" s="7" t="n">
        <v>0.05</v>
      </c>
      <c r="E3" s="8" t="n">
        <v>0.025</v>
      </c>
    </row>
    <row r="4">
      <c r="A4" s="4" t="inlineStr">
        <is>
          <t>Cash dividend</t>
        </is>
      </c>
      <c r="D4" s="6" t="n">
        <v>5866</v>
      </c>
      <c r="E4" s="6" t="n">
        <v>2913</v>
      </c>
    </row>
    <row r="5">
      <c r="A5" s="4" t="inlineStr">
        <is>
          <t>Distributions</t>
        </is>
      </c>
      <c r="D5" s="6" t="n">
        <v>18375</v>
      </c>
      <c r="E5" s="5" t="n">
        <v>14210</v>
      </c>
    </row>
    <row r="6">
      <c r="A6" s="4" t="inlineStr">
        <is>
          <t>Minimum | Properties in Lea and Eddy, NM</t>
        </is>
      </c>
    </row>
    <row r="7">
      <c r="A7" s="3" t="inlineStr">
        <is>
          <t>Share-based Compensation Arrangement by Share-based Payment Award [Line Items]</t>
        </is>
      </c>
    </row>
    <row r="8">
      <c r="A8" s="4" t="inlineStr">
        <is>
          <t>Average oil and gas prices | $ / bbl</t>
        </is>
      </c>
      <c r="B8" s="5" t="n">
        <v>75</v>
      </c>
    </row>
    <row r="9">
      <c r="A9" s="4" t="inlineStr">
        <is>
          <t>Service-Based Restricted Stock Units</t>
        </is>
      </c>
    </row>
    <row r="10">
      <c r="A10" s="3" t="inlineStr">
        <is>
          <t>Share-based Compensation Arrangement by Share-based Payment Award [Line Items]</t>
        </is>
      </c>
    </row>
    <row r="11">
      <c r="A11" s="4" t="inlineStr">
        <is>
          <t>Shares granted in period (in shares) | shares</t>
        </is>
      </c>
      <c r="D11" s="5" t="n">
        <v>222938</v>
      </c>
    </row>
    <row r="12">
      <c r="A12" s="4" t="inlineStr">
        <is>
          <t>Performance-Based Stock Units</t>
        </is>
      </c>
    </row>
    <row r="13">
      <c r="A13" s="3" t="inlineStr">
        <is>
          <t>Share-based Compensation Arrangement by Share-based Payment Award [Line Items]</t>
        </is>
      </c>
    </row>
    <row r="14">
      <c r="A14" s="4" t="inlineStr">
        <is>
          <t>Shares granted in period (in shares) | shares</t>
        </is>
      </c>
      <c r="D14" s="5" t="n">
        <v>230251</v>
      </c>
    </row>
    <row r="15">
      <c r="A15" s="4" t="inlineStr">
        <is>
          <t>Vesting period</t>
        </is>
      </c>
      <c r="D15" s="4" t="inlineStr">
        <is>
          <t>3 years</t>
        </is>
      </c>
    </row>
    <row r="16">
      <c r="A16" s="4" t="inlineStr">
        <is>
          <t>Performance-Based Stock Units | Minimum</t>
        </is>
      </c>
    </row>
    <row r="17">
      <c r="A17" s="3" t="inlineStr">
        <is>
          <t>Share-based Compensation Arrangement by Share-based Payment Award [Line Items]</t>
        </is>
      </c>
    </row>
    <row r="18">
      <c r="A18" s="4" t="inlineStr">
        <is>
          <t>Award vesting amount, percentage</t>
        </is>
      </c>
      <c r="D18" s="4" t="inlineStr">
        <is>
          <t>0.00%</t>
        </is>
      </c>
    </row>
    <row r="19">
      <c r="A19" s="4" t="inlineStr">
        <is>
          <t>Performance-Based Stock Units | Maximum</t>
        </is>
      </c>
    </row>
    <row r="20">
      <c r="A20" s="3" t="inlineStr">
        <is>
          <t>Share-based Compensation Arrangement by Share-based Payment Award [Line Items]</t>
        </is>
      </c>
    </row>
    <row r="21">
      <c r="A21" s="4" t="inlineStr">
        <is>
          <t>Award vesting amount, percentage</t>
        </is>
      </c>
      <c r="D21" s="4" t="inlineStr">
        <is>
          <t>200.00%</t>
        </is>
      </c>
    </row>
    <row r="22">
      <c r="A22" s="4" t="inlineStr">
        <is>
          <t>Restricted Stock</t>
        </is>
      </c>
    </row>
    <row r="23">
      <c r="A23" s="3" t="inlineStr">
        <is>
          <t>Share-based Compensation Arrangement by Share-based Payment Award [Line Items]</t>
        </is>
      </c>
    </row>
    <row r="24">
      <c r="A24" s="4" t="inlineStr">
        <is>
          <t>Shares granted in period (in shares) | shares</t>
        </is>
      </c>
      <c r="D24" s="5" t="n">
        <v>205156</v>
      </c>
    </row>
    <row r="25">
      <c r="A25" s="4" t="inlineStr">
        <is>
          <t>Service-based Restricted Stock Units And Performance-Based Stock Units</t>
        </is>
      </c>
    </row>
    <row r="26">
      <c r="A26" s="3" t="inlineStr">
        <is>
          <t>Share-based Compensation Arrangement by Share-based Payment Award [Line Items]</t>
        </is>
      </c>
    </row>
    <row r="27">
      <c r="A27" s="4" t="inlineStr">
        <is>
          <t>Fair value of awards</t>
        </is>
      </c>
      <c r="D27" s="6" t="n">
        <v>31400</v>
      </c>
    </row>
    <row r="28">
      <c r="A28" s="4" t="inlineStr">
        <is>
          <t>Subsequent Event</t>
        </is>
      </c>
    </row>
    <row r="29">
      <c r="A29" s="3" t="inlineStr">
        <is>
          <t>Share-based Compensation Arrangement by Share-based Payment Award [Line Items]</t>
        </is>
      </c>
    </row>
    <row r="30">
      <c r="A30" s="4" t="inlineStr">
        <is>
          <t>Dividends declared (in dollars per share) | $ / shares</t>
        </is>
      </c>
      <c r="C30" s="7" t="n">
        <v>0.05</v>
      </c>
    </row>
    <row r="31">
      <c r="A31" s="4" t="inlineStr">
        <is>
          <t>San Mateo</t>
        </is>
      </c>
    </row>
    <row r="32">
      <c r="A32" s="3" t="inlineStr">
        <is>
          <t>Share-based Compensation Arrangement by Share-based Payment Award [Line Items]</t>
        </is>
      </c>
    </row>
    <row r="33">
      <c r="A33" s="4" t="inlineStr">
        <is>
          <t>Performance incentives earned</t>
        </is>
      </c>
      <c r="D33" s="5" t="n">
        <v>22800</v>
      </c>
      <c r="E33" s="5" t="n">
        <v>15400</v>
      </c>
    </row>
    <row r="34">
      <c r="A34" s="4" t="inlineStr">
        <is>
          <t>Equity contribution, tax impact</t>
        </is>
      </c>
      <c r="D34" s="5" t="n">
        <v>4800</v>
      </c>
    </row>
    <row r="35">
      <c r="A35" s="4" t="inlineStr">
        <is>
          <t>Matador Resources Company | San Mateo</t>
        </is>
      </c>
    </row>
    <row r="36">
      <c r="A36" s="3" t="inlineStr">
        <is>
          <t>Share-based Compensation Arrangement by Share-based Payment Award [Line Items]</t>
        </is>
      </c>
    </row>
    <row r="37">
      <c r="A37" s="4" t="inlineStr">
        <is>
          <t>Distributions</t>
        </is>
      </c>
      <c r="D37" s="5" t="n">
        <v>19100</v>
      </c>
      <c r="E37" s="5" t="n">
        <v>14800</v>
      </c>
    </row>
    <row r="38">
      <c r="A38" s="4" t="inlineStr">
        <is>
          <t>Five Point | San Mateo</t>
        </is>
      </c>
    </row>
    <row r="39">
      <c r="A39" s="3" t="inlineStr">
        <is>
          <t>Share-based Compensation Arrangement by Share-based Payment Award [Line Items]</t>
        </is>
      </c>
    </row>
    <row r="40">
      <c r="A40" s="4" t="inlineStr">
        <is>
          <t>Distributions</t>
        </is>
      </c>
      <c r="D40" s="6" t="n">
        <v>18400</v>
      </c>
      <c r="E40" s="6" t="n">
        <v>142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31" customWidth="1" min="2" max="2"/>
  </cols>
  <sheetData>
    <row r="1">
      <c r="A1" s="1" t="inlineStr">
        <is>
          <t>DERIVATIVE FINANCIAL INSTRUMENTS - Summary of Contracts for Oil and Natural Gas (Details) $ in Thousands</t>
        </is>
      </c>
      <c r="B1" s="2" t="inlineStr">
        <is>
          <t>Mar. 31, 2022USD ($)bbl$ / bbl</t>
        </is>
      </c>
    </row>
    <row r="2">
      <c r="A2" s="4" t="inlineStr">
        <is>
          <t>Open costless collar contracts</t>
        </is>
      </c>
    </row>
    <row r="3">
      <c r="A3" s="3" t="inlineStr">
        <is>
          <t>Summary of contracts for oil and natural gas</t>
        </is>
      </c>
    </row>
    <row r="4">
      <c r="A4" s="4" t="inlineStr">
        <is>
          <t>Fair Value of Asset (Liability) | $</t>
        </is>
      </c>
      <c r="B4" s="6" t="n">
        <v>-89933</v>
      </c>
    </row>
    <row r="5">
      <c r="A5" s="4" t="inlineStr">
        <is>
          <t>Open Basis Swap Contracts</t>
        </is>
      </c>
    </row>
    <row r="6">
      <c r="A6" s="3" t="inlineStr">
        <is>
          <t>Summary of contracts for oil and natural gas</t>
        </is>
      </c>
    </row>
    <row r="7">
      <c r="A7" s="4" t="inlineStr">
        <is>
          <t>Fair Value of Asset (Liability) | $</t>
        </is>
      </c>
      <c r="B7" s="6" t="n">
        <v>26</v>
      </c>
    </row>
    <row r="8">
      <c r="A8" s="4" t="inlineStr">
        <is>
          <t>Derivative Contract, Calculation Period One | Open costless collar contracts | Oil</t>
        </is>
      </c>
    </row>
    <row r="9">
      <c r="A9" s="3" t="inlineStr">
        <is>
          <t>Summary of contracts for oil and natural gas</t>
        </is>
      </c>
    </row>
    <row r="10">
      <c r="A10" s="4" t="inlineStr">
        <is>
          <t>Notional Quantity (Bbl or MMBtu) | bbl</t>
        </is>
      </c>
      <c r="B10" s="5" t="n">
        <v>8100000</v>
      </c>
    </row>
    <row r="11">
      <c r="A11" s="4" t="inlineStr">
        <is>
          <t>Weighted Average Price Floor ($/Bbl or $/MMBtu) | $ / bbl</t>
        </is>
      </c>
      <c r="B11" s="10" t="n">
        <v>65.22</v>
      </c>
    </row>
    <row r="12">
      <c r="A12" s="4" t="inlineStr">
        <is>
          <t>Weighted Average Price Ceiling ($/Bbl or $/MMBtu) | $ / bbl</t>
        </is>
      </c>
      <c r="B12" s="10" t="n">
        <v>110.49</v>
      </c>
    </row>
    <row r="13">
      <c r="A13" s="4" t="inlineStr">
        <is>
          <t>Fair Value of Asset (Liability) | $</t>
        </is>
      </c>
      <c r="B13" s="6" t="n">
        <v>-59752</v>
      </c>
    </row>
    <row r="14">
      <c r="A14" s="4" t="inlineStr">
        <is>
          <t>Derivative Contract, Calculation Period One | Open costless collar contracts | Natural Gas</t>
        </is>
      </c>
    </row>
    <row r="15">
      <c r="A15" s="3" t="inlineStr">
        <is>
          <t>Summary of contracts for oil and natural gas</t>
        </is>
      </c>
    </row>
    <row r="16">
      <c r="A16" s="4" t="inlineStr">
        <is>
          <t>Notional Quantity (Bbl or MMBtu) | bbl</t>
        </is>
      </c>
      <c r="B16" s="5" t="n">
        <v>42000000</v>
      </c>
    </row>
    <row r="17">
      <c r="A17" s="4" t="inlineStr">
        <is>
          <t>Weighted Average Price Floor ($/Bbl or $/MMBtu) | $ / bbl</t>
        </is>
      </c>
      <c r="B17" s="10" t="n">
        <v>3.13</v>
      </c>
    </row>
    <row r="18">
      <c r="A18" s="4" t="inlineStr">
        <is>
          <t>Weighted Average Price Ceiling ($/Bbl or $/MMBtu) | $ / bbl</t>
        </is>
      </c>
      <c r="B18" s="10" t="n">
        <v>5.73</v>
      </c>
    </row>
    <row r="19">
      <c r="A19" s="4" t="inlineStr">
        <is>
          <t>Fair Value of Asset (Liability) | $</t>
        </is>
      </c>
      <c r="B19" s="6" t="n">
        <v>-30181</v>
      </c>
    </row>
    <row r="20">
      <c r="A20" s="4" t="inlineStr">
        <is>
          <t>Derivative Contract, Calculation Period One | Open Basis Swap Contracts | Oil Basis</t>
        </is>
      </c>
    </row>
    <row r="21">
      <c r="A21" s="3" t="inlineStr">
        <is>
          <t>Summary of contracts for oil and natural gas</t>
        </is>
      </c>
    </row>
    <row r="22">
      <c r="A22" s="4" t="inlineStr">
        <is>
          <t>Notional Quantity (Bbl or MMBtu) | bbl</t>
        </is>
      </c>
      <c r="B22" s="5" t="n">
        <v>4140000</v>
      </c>
    </row>
    <row r="23">
      <c r="A23" s="4" t="inlineStr">
        <is>
          <t>Fair Value of Asset (Liability) | $</t>
        </is>
      </c>
      <c r="B23" s="6" t="n">
        <v>26</v>
      </c>
    </row>
    <row r="24">
      <c r="A24" s="4" t="inlineStr">
        <is>
          <t>Fixed Price ($/Bbl) | $ / bbl</t>
        </is>
      </c>
      <c r="B24" s="10" t="n">
        <v>0.9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Narrative (Details) - USD ($) $ in Thousands</t>
        </is>
      </c>
      <c r="B1" s="2" t="inlineStr">
        <is>
          <t>Mar. 31, 2022</t>
        </is>
      </c>
      <c r="C1" s="2" t="inlineStr">
        <is>
          <t>Dec. 31, 2021</t>
        </is>
      </c>
    </row>
    <row r="2">
      <c r="A2" s="3" t="inlineStr">
        <is>
          <t>Derivative Instruments and Hedging Activities Disclosure [Abstract]</t>
        </is>
      </c>
    </row>
    <row r="3">
      <c r="A3" s="4" t="inlineStr">
        <is>
          <t>Derivative liability</t>
        </is>
      </c>
      <c r="B3" s="6" t="n">
        <v>89907</v>
      </c>
      <c r="C3" s="6" t="n">
        <v>1487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ummary of Gross Asset Balances of Derivative Instruments (Details) - USD ($) $ in Thousands</t>
        </is>
      </c>
      <c r="B1" s="2" t="inlineStr">
        <is>
          <t>Mar. 31, 2022</t>
        </is>
      </c>
      <c r="C1" s="2" t="inlineStr">
        <is>
          <t>Dec. 31, 2021</t>
        </is>
      </c>
    </row>
    <row r="2">
      <c r="A2" s="3" t="inlineStr">
        <is>
          <t>Liability Balances of Derivative Instruments</t>
        </is>
      </c>
    </row>
    <row r="3">
      <c r="A3" s="4" t="inlineStr">
        <is>
          <t>Total</t>
        </is>
      </c>
      <c r="B3" s="6" t="n">
        <v>-89907</v>
      </c>
      <c r="C3" s="6" t="n">
        <v>-14878</v>
      </c>
    </row>
    <row r="4">
      <c r="A4" s="4" t="inlineStr">
        <is>
          <t>Total, Gross amounts netted in the condensed consolidated balance sheets</t>
        </is>
      </c>
      <c r="B4" s="5" t="n">
        <v>0</v>
      </c>
      <c r="C4" s="5" t="n">
        <v>0</v>
      </c>
    </row>
    <row r="5">
      <c r="A5" s="4" t="inlineStr">
        <is>
          <t>Total, Net amounts presented in the condensed consolidated balance sheets</t>
        </is>
      </c>
      <c r="B5" s="5" t="n">
        <v>-89907</v>
      </c>
      <c r="C5" s="5" t="n">
        <v>-14878</v>
      </c>
    </row>
    <row r="6">
      <c r="A6" s="4" t="inlineStr">
        <is>
          <t>Current assets</t>
        </is>
      </c>
    </row>
    <row r="7">
      <c r="A7" s="3" t="inlineStr">
        <is>
          <t>Asset Balances of Derivative Insruments</t>
        </is>
      </c>
    </row>
    <row r="8">
      <c r="A8" s="4" t="inlineStr">
        <is>
          <t>Gross amounts recognized</t>
        </is>
      </c>
      <c r="B8" s="5" t="n">
        <v>245400</v>
      </c>
      <c r="C8" s="5" t="n">
        <v>215145</v>
      </c>
    </row>
    <row r="9">
      <c r="A9" s="4" t="inlineStr">
        <is>
          <t>Gross amounts netted in the condensed consolidated balance sheets</t>
        </is>
      </c>
      <c r="B9" s="5" t="n">
        <v>-245210</v>
      </c>
      <c r="C9" s="5" t="n">
        <v>-213174</v>
      </c>
    </row>
    <row r="10">
      <c r="A10" s="4" t="inlineStr">
        <is>
          <t>Net amounts presented in the condensed consolidated balance sheets</t>
        </is>
      </c>
      <c r="B10" s="5" t="n">
        <v>190</v>
      </c>
      <c r="C10" s="5" t="n">
        <v>1971</v>
      </c>
    </row>
    <row r="11">
      <c r="A11" s="4" t="inlineStr">
        <is>
          <t>Current liabilities</t>
        </is>
      </c>
    </row>
    <row r="12">
      <c r="A12" s="3" t="inlineStr">
        <is>
          <t>Liability Balances of Derivative Instruments</t>
        </is>
      </c>
    </row>
    <row r="13">
      <c r="A13" s="4" t="inlineStr">
        <is>
          <t>Gross amounts recognized</t>
        </is>
      </c>
      <c r="B13" s="5" t="n">
        <v>-335307</v>
      </c>
      <c r="C13" s="5" t="n">
        <v>-230023</v>
      </c>
    </row>
    <row r="14">
      <c r="A14" s="4" t="inlineStr">
        <is>
          <t>Gross amounts netted in the condensed consolidated balance sheets</t>
        </is>
      </c>
      <c r="B14" s="5" t="n">
        <v>245210</v>
      </c>
      <c r="C14" s="5" t="n">
        <v>213174</v>
      </c>
    </row>
    <row r="15">
      <c r="A15" s="4" t="inlineStr">
        <is>
          <t>Net amounts presented in the condensed consolidated balance sheets</t>
        </is>
      </c>
      <c r="B15" s="6" t="n">
        <v>-90097</v>
      </c>
      <c r="C15" s="6" t="n">
        <v>-1684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NAUDITED - USD ($) shares in Thousands, $ in Thousands</t>
        </is>
      </c>
      <c r="B1" s="2" t="inlineStr">
        <is>
          <t>3 Months Ended</t>
        </is>
      </c>
    </row>
    <row r="2">
      <c r="B2" s="2" t="inlineStr">
        <is>
          <t>Mar. 31, 2022</t>
        </is>
      </c>
      <c r="C2" s="2" t="inlineStr">
        <is>
          <t>Mar. 31, 2021</t>
        </is>
      </c>
    </row>
    <row r="3">
      <c r="A3" s="3" t="inlineStr">
        <is>
          <t>Revenues</t>
        </is>
      </c>
    </row>
    <row r="4">
      <c r="A4" s="4" t="inlineStr">
        <is>
          <t>Revenues</t>
        </is>
      </c>
      <c r="B4" s="6" t="n">
        <v>663160</v>
      </c>
      <c r="C4" s="6" t="n">
        <v>336181</v>
      </c>
    </row>
    <row r="5">
      <c r="A5" s="4" t="inlineStr">
        <is>
          <t>Realized loss on derivatives</t>
        </is>
      </c>
      <c r="B5" s="5" t="n">
        <v>-22439</v>
      </c>
      <c r="C5" s="5" t="n">
        <v>-25913</v>
      </c>
    </row>
    <row r="6">
      <c r="A6" s="4" t="inlineStr">
        <is>
          <t>Unrealized loss on derivatives</t>
        </is>
      </c>
      <c r="B6" s="5" t="n">
        <v>-75029</v>
      </c>
      <c r="C6" s="5" t="n">
        <v>-43423</v>
      </c>
    </row>
    <row r="7">
      <c r="A7" s="4" t="inlineStr">
        <is>
          <t>Total revenues</t>
        </is>
      </c>
      <c r="B7" s="5" t="n">
        <v>565692</v>
      </c>
      <c r="C7" s="5" t="n">
        <v>266845</v>
      </c>
    </row>
    <row r="8">
      <c r="A8" s="3" t="inlineStr">
        <is>
          <t>Expenses</t>
        </is>
      </c>
    </row>
    <row r="9">
      <c r="A9" s="4" t="inlineStr">
        <is>
          <t>Production taxes, transportation and processing</t>
        </is>
      </c>
      <c r="B9" s="5" t="n">
        <v>59819</v>
      </c>
      <c r="C9" s="5" t="n">
        <v>34174</v>
      </c>
    </row>
    <row r="10">
      <c r="A10" s="4" t="inlineStr">
        <is>
          <t>Lease operating</t>
        </is>
      </c>
      <c r="B10" s="5" t="n">
        <v>33955</v>
      </c>
      <c r="C10" s="5" t="n">
        <v>25939</v>
      </c>
    </row>
    <row r="11">
      <c r="A11" s="4" t="inlineStr">
        <is>
          <t>Purchased natural gas</t>
        </is>
      </c>
      <c r="B11" s="5" t="n">
        <v>17021</v>
      </c>
      <c r="C11" s="5" t="n">
        <v>2855</v>
      </c>
    </row>
    <row r="12">
      <c r="A12" s="4" t="inlineStr">
        <is>
          <t>Depletion, depreciation and amortization</t>
        </is>
      </c>
      <c r="B12" s="5" t="n">
        <v>95853</v>
      </c>
      <c r="C12" s="5" t="n">
        <v>74863</v>
      </c>
    </row>
    <row r="13">
      <c r="A13" s="4" t="inlineStr">
        <is>
          <t>Accretion of asset retirement obligations</t>
        </is>
      </c>
      <c r="B13" s="5" t="n">
        <v>543</v>
      </c>
      <c r="C13" s="5" t="n">
        <v>500</v>
      </c>
    </row>
    <row r="14">
      <c r="A14" s="4" t="inlineStr">
        <is>
          <t>General and administrative</t>
        </is>
      </c>
      <c r="B14" s="5" t="n">
        <v>29733</v>
      </c>
      <c r="C14" s="5" t="n">
        <v>22188</v>
      </c>
    </row>
    <row r="15">
      <c r="A15" s="4" t="inlineStr">
        <is>
          <t>Total expenses</t>
        </is>
      </c>
      <c r="B15" s="5" t="n">
        <v>256385</v>
      </c>
      <c r="C15" s="5" t="n">
        <v>174182</v>
      </c>
    </row>
    <row r="16">
      <c r="A16" s="4" t="inlineStr">
        <is>
          <t>Operating income</t>
        </is>
      </c>
      <c r="B16" s="5" t="n">
        <v>309307</v>
      </c>
      <c r="C16" s="5" t="n">
        <v>92663</v>
      </c>
    </row>
    <row r="17">
      <c r="A17" s="3" t="inlineStr">
        <is>
          <t>Other income (expense)</t>
        </is>
      </c>
    </row>
    <row r="18">
      <c r="A18" s="4" t="inlineStr">
        <is>
          <t>Net loss on asset sales and impairment</t>
        </is>
      </c>
      <c r="B18" s="5" t="n">
        <v>-198</v>
      </c>
      <c r="C18" s="5" t="n">
        <v>0</v>
      </c>
    </row>
    <row r="19">
      <c r="A19" s="4" t="inlineStr">
        <is>
          <t>Interest expense</t>
        </is>
      </c>
      <c r="B19" s="5" t="n">
        <v>-16252</v>
      </c>
      <c r="C19" s="5" t="n">
        <v>-19650</v>
      </c>
    </row>
    <row r="20">
      <c r="A20" s="4" t="inlineStr">
        <is>
          <t>Other expense</t>
        </is>
      </c>
      <c r="B20" s="5" t="n">
        <v>-144</v>
      </c>
      <c r="C20" s="5" t="n">
        <v>-675</v>
      </c>
    </row>
    <row r="21">
      <c r="A21" s="4" t="inlineStr">
        <is>
          <t>Total other expense</t>
        </is>
      </c>
      <c r="B21" s="5" t="n">
        <v>-16594</v>
      </c>
      <c r="C21" s="5" t="n">
        <v>-20325</v>
      </c>
    </row>
    <row r="22">
      <c r="A22" s="4" t="inlineStr">
        <is>
          <t>Income before income taxes</t>
        </is>
      </c>
      <c r="B22" s="5" t="n">
        <v>292713</v>
      </c>
      <c r="C22" s="5" t="n">
        <v>72338</v>
      </c>
    </row>
    <row r="23">
      <c r="A23" s="3" t="inlineStr">
        <is>
          <t>Income tax provision</t>
        </is>
      </c>
    </row>
    <row r="24">
      <c r="A24" s="4" t="inlineStr">
        <is>
          <t>Current</t>
        </is>
      </c>
      <c r="B24" s="5" t="n">
        <v>15409</v>
      </c>
      <c r="C24" s="5" t="n">
        <v>0</v>
      </c>
    </row>
    <row r="25">
      <c r="A25" s="4" t="inlineStr">
        <is>
          <t>Deferred</t>
        </is>
      </c>
      <c r="B25" s="5" t="n">
        <v>53119</v>
      </c>
      <c r="C25" s="5" t="n">
        <v>2840</v>
      </c>
    </row>
    <row r="26">
      <c r="A26" s="4" t="inlineStr">
        <is>
          <t>Total income tax provision</t>
        </is>
      </c>
      <c r="B26" s="5" t="n">
        <v>68528</v>
      </c>
      <c r="C26" s="5" t="n">
        <v>2840</v>
      </c>
    </row>
    <row r="27">
      <c r="A27" s="4" t="inlineStr">
        <is>
          <t>Net income</t>
        </is>
      </c>
      <c r="B27" s="5" t="n">
        <v>224185</v>
      </c>
      <c r="C27" s="5" t="n">
        <v>69498</v>
      </c>
    </row>
    <row r="28">
      <c r="A28" s="4" t="inlineStr">
        <is>
          <t>Net income attributable to non-controlling interest in subsidiaries</t>
        </is>
      </c>
      <c r="B28" s="5" t="n">
        <v>-17061</v>
      </c>
      <c r="C28" s="5" t="n">
        <v>-8853</v>
      </c>
    </row>
    <row r="29">
      <c r="A29" s="4" t="inlineStr">
        <is>
          <t>Net income attributable to Matador Resources Company shareholders</t>
        </is>
      </c>
      <c r="B29" s="6" t="n">
        <v>207124</v>
      </c>
      <c r="C29" s="6" t="n">
        <v>60645</v>
      </c>
    </row>
    <row r="30">
      <c r="A30" s="3" t="inlineStr">
        <is>
          <t>Earnings per common share</t>
        </is>
      </c>
    </row>
    <row r="31">
      <c r="A31" s="4" t="inlineStr">
        <is>
          <t>Basic (in dollars per share)</t>
        </is>
      </c>
      <c r="B31" s="7" t="n">
        <v>1.76</v>
      </c>
      <c r="C31" s="7" t="n">
        <v>0.52</v>
      </c>
    </row>
    <row r="32">
      <c r="A32" s="4" t="inlineStr">
        <is>
          <t>Diluted (in dollars per share)</t>
        </is>
      </c>
      <c r="B32" s="7" t="n">
        <v>1.73</v>
      </c>
      <c r="C32" s="7" t="n">
        <v>0.51</v>
      </c>
    </row>
    <row r="33">
      <c r="A33" s="3" t="inlineStr">
        <is>
          <t>Weighted average common shares outstanding</t>
        </is>
      </c>
    </row>
    <row r="34">
      <c r="A34" s="4" t="inlineStr">
        <is>
          <t>Basic (in shares)</t>
        </is>
      </c>
      <c r="B34" s="5" t="n">
        <v>117951</v>
      </c>
      <c r="C34" s="5" t="n">
        <v>116807</v>
      </c>
    </row>
    <row r="35">
      <c r="A35" s="4" t="inlineStr">
        <is>
          <t>Diluted (in shares)</t>
        </is>
      </c>
      <c r="B35" s="5" t="n">
        <v>119814</v>
      </c>
      <c r="C35" s="5" t="n">
        <v>118669</v>
      </c>
    </row>
    <row r="36">
      <c r="A36" s="4" t="inlineStr">
        <is>
          <t>Oil and natural gas revenues</t>
        </is>
      </c>
    </row>
    <row r="37">
      <c r="A37" s="3" t="inlineStr">
        <is>
          <t>Revenues</t>
        </is>
      </c>
    </row>
    <row r="38">
      <c r="A38" s="4" t="inlineStr">
        <is>
          <t>Revenues</t>
        </is>
      </c>
      <c r="B38" s="6" t="n">
        <v>626515</v>
      </c>
      <c r="C38" s="6" t="n">
        <v>316233</v>
      </c>
    </row>
    <row r="39">
      <c r="A39" s="4" t="inlineStr">
        <is>
          <t>Third-party midstream services revenues</t>
        </is>
      </c>
    </row>
    <row r="40">
      <c r="A40" s="3" t="inlineStr">
        <is>
          <t>Revenues</t>
        </is>
      </c>
    </row>
    <row r="41">
      <c r="A41" s="4" t="inlineStr">
        <is>
          <t>Revenues</t>
        </is>
      </c>
      <c r="B41" s="5" t="n">
        <v>17306</v>
      </c>
      <c r="C41" s="5" t="n">
        <v>15438</v>
      </c>
    </row>
    <row r="42">
      <c r="A42" s="3" t="inlineStr">
        <is>
          <t>Expenses</t>
        </is>
      </c>
    </row>
    <row r="43">
      <c r="A43" s="4" t="inlineStr">
        <is>
          <t>Plant and other midstream services operating</t>
        </is>
      </c>
      <c r="B43" s="5" t="n">
        <v>19461</v>
      </c>
      <c r="C43" s="5" t="n">
        <v>13663</v>
      </c>
    </row>
    <row r="44">
      <c r="A44" s="4" t="inlineStr">
        <is>
          <t>Sales of purchased natural gas</t>
        </is>
      </c>
    </row>
    <row r="45">
      <c r="A45" s="3" t="inlineStr">
        <is>
          <t>Revenues</t>
        </is>
      </c>
    </row>
    <row r="46">
      <c r="A46" s="4" t="inlineStr">
        <is>
          <t>Revenues</t>
        </is>
      </c>
      <c r="B46" s="6" t="n">
        <v>19339</v>
      </c>
      <c r="C46" s="6" t="n">
        <v>451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Summary of Location and Aggregate Fair Value of All Derivative Financial Instruments Recorded in the Consolidated Statements of Operations (Details) - USD ($) $ in Thousands</t>
        </is>
      </c>
      <c r="B1" s="2" t="inlineStr">
        <is>
          <t>3 Months Ended</t>
        </is>
      </c>
    </row>
    <row r="2">
      <c r="B2" s="2" t="inlineStr">
        <is>
          <t>Mar. 31, 2022</t>
        </is>
      </c>
      <c r="C2" s="2" t="inlineStr">
        <is>
          <t>Mar. 31, 2021</t>
        </is>
      </c>
    </row>
    <row r="3">
      <c r="A3" s="3" t="inlineStr">
        <is>
          <t>Derivative Instrument</t>
        </is>
      </c>
    </row>
    <row r="4">
      <c r="A4" s="4" t="inlineStr">
        <is>
          <t>Realized loss on derivatives</t>
        </is>
      </c>
      <c r="B4" s="6" t="n">
        <v>-22439</v>
      </c>
      <c r="C4" s="6" t="n">
        <v>-25913</v>
      </c>
    </row>
    <row r="5">
      <c r="A5" s="4" t="inlineStr">
        <is>
          <t>Unrealized loss on derivatives</t>
        </is>
      </c>
      <c r="B5" s="5" t="n">
        <v>-75029</v>
      </c>
      <c r="C5" s="5" t="n">
        <v>-43423</v>
      </c>
    </row>
    <row r="6">
      <c r="A6" s="4" t="inlineStr">
        <is>
          <t>Total</t>
        </is>
      </c>
      <c r="B6" s="5" t="n">
        <v>-97468</v>
      </c>
      <c r="C6" s="5" t="n">
        <v>-69336</v>
      </c>
    </row>
    <row r="7">
      <c r="A7" s="4" t="inlineStr">
        <is>
          <t>Revenues</t>
        </is>
      </c>
    </row>
    <row r="8">
      <c r="A8" s="3" t="inlineStr">
        <is>
          <t>Derivative Instrument</t>
        </is>
      </c>
    </row>
    <row r="9">
      <c r="A9" s="4" t="inlineStr">
        <is>
          <t>Realized loss on derivatives</t>
        </is>
      </c>
      <c r="B9" s="5" t="n">
        <v>-22439</v>
      </c>
      <c r="C9" s="5" t="n">
        <v>-25913</v>
      </c>
    </row>
    <row r="10">
      <c r="A10" s="4" t="inlineStr">
        <is>
          <t>Unrealized loss on derivatives</t>
        </is>
      </c>
      <c r="B10" s="5" t="n">
        <v>-75029</v>
      </c>
      <c r="C10" s="5" t="n">
        <v>-43423</v>
      </c>
    </row>
    <row r="11">
      <c r="A11" s="4" t="inlineStr">
        <is>
          <t>Oil | Revenues</t>
        </is>
      </c>
    </row>
    <row r="12">
      <c r="A12" s="3" t="inlineStr">
        <is>
          <t>Derivative Instrument</t>
        </is>
      </c>
    </row>
    <row r="13">
      <c r="A13" s="4" t="inlineStr">
        <is>
          <t>Realized loss on derivatives</t>
        </is>
      </c>
      <c r="B13" s="5" t="n">
        <v>-18166</v>
      </c>
      <c r="C13" s="5" t="n">
        <v>-26075</v>
      </c>
    </row>
    <row r="14">
      <c r="A14" s="4" t="inlineStr">
        <is>
          <t>Unrealized loss on derivatives</t>
        </is>
      </c>
      <c r="B14" s="5" t="n">
        <v>-44999</v>
      </c>
      <c r="C14" s="5" t="n">
        <v>-39269</v>
      </c>
    </row>
    <row r="15">
      <c r="A15" s="4" t="inlineStr">
        <is>
          <t>Natural Gas | Revenues</t>
        </is>
      </c>
    </row>
    <row r="16">
      <c r="A16" s="3" t="inlineStr">
        <is>
          <t>Derivative Instrument</t>
        </is>
      </c>
    </row>
    <row r="17">
      <c r="A17" s="4" t="inlineStr">
        <is>
          <t>Realized loss on derivatives</t>
        </is>
      </c>
      <c r="B17" s="5" t="n">
        <v>-4273</v>
      </c>
      <c r="C17" s="5" t="n">
        <v>162</v>
      </c>
    </row>
    <row r="18">
      <c r="A18" s="4" t="inlineStr">
        <is>
          <t>Unrealized loss on derivatives</t>
        </is>
      </c>
      <c r="B18" s="6" t="n">
        <v>-30030</v>
      </c>
      <c r="C18" s="6" t="n">
        <v>-4154</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the Valuation of the Company's Financial Assets and Liabilities that were Accounted for at Fair Value on a Recurring Basis (Details) - USD ($) $ in Thousands</t>
        </is>
      </c>
      <c r="B1" s="2" t="inlineStr">
        <is>
          <t>Mar. 31, 2022</t>
        </is>
      </c>
      <c r="C1" s="2" t="inlineStr">
        <is>
          <t>Dec. 31, 2021</t>
        </is>
      </c>
    </row>
    <row r="2">
      <c r="A2" s="3" t="inlineStr">
        <is>
          <t>Assets (Liabilities)</t>
        </is>
      </c>
    </row>
    <row r="3">
      <c r="A3" s="4" t="inlineStr">
        <is>
          <t>Total</t>
        </is>
      </c>
      <c r="B3" s="6" t="n">
        <v>-89907</v>
      </c>
      <c r="C3" s="6" t="n">
        <v>-14878</v>
      </c>
    </row>
    <row r="4">
      <c r="A4" s="4" t="inlineStr">
        <is>
          <t>Fair value on a recurring basis</t>
        </is>
      </c>
    </row>
    <row r="5">
      <c r="A5" s="3" t="inlineStr">
        <is>
          <t>Assets (Liabilities)</t>
        </is>
      </c>
    </row>
    <row r="6">
      <c r="A6" s="4" t="inlineStr">
        <is>
          <t>Contingent consideration related to business combination</t>
        </is>
      </c>
      <c r="B6" s="5" t="n">
        <v>-16029</v>
      </c>
      <c r="C6" s="5" t="n">
        <v>-8203</v>
      </c>
    </row>
    <row r="7">
      <c r="A7" s="4" t="inlineStr">
        <is>
          <t>Total</t>
        </is>
      </c>
      <c r="B7" s="5" t="n">
        <v>-105936</v>
      </c>
      <c r="C7" s="5" t="n">
        <v>-23081</v>
      </c>
    </row>
    <row r="8">
      <c r="A8" s="4" t="inlineStr">
        <is>
          <t>Fair value on a recurring basis | Oil derivatives and basis swaps</t>
        </is>
      </c>
    </row>
    <row r="9">
      <c r="A9" s="3" t="inlineStr">
        <is>
          <t>Assets (Liabilities)</t>
        </is>
      </c>
    </row>
    <row r="10">
      <c r="A10" s="4" t="inlineStr">
        <is>
          <t>Derivative liability</t>
        </is>
      </c>
      <c r="B10" s="5" t="n">
        <v>-59726</v>
      </c>
      <c r="C10" s="5" t="n">
        <v>-14727</v>
      </c>
    </row>
    <row r="11">
      <c r="A11" s="4" t="inlineStr">
        <is>
          <t>Fair value on a recurring basis | Natural gas derivatives</t>
        </is>
      </c>
    </row>
    <row r="12">
      <c r="A12" s="3" t="inlineStr">
        <is>
          <t>Assets (Liabilities)</t>
        </is>
      </c>
    </row>
    <row r="13">
      <c r="A13" s="4" t="inlineStr">
        <is>
          <t>Derivative liability</t>
        </is>
      </c>
      <c r="B13" s="5" t="n">
        <v>-30181</v>
      </c>
      <c r="C13" s="5" t="n">
        <v>-151</v>
      </c>
    </row>
    <row r="14">
      <c r="A14" s="4" t="inlineStr">
        <is>
          <t>Fair value on a recurring basis | Level 1</t>
        </is>
      </c>
    </row>
    <row r="15">
      <c r="A15" s="3" t="inlineStr">
        <is>
          <t>Assets (Liabilities)</t>
        </is>
      </c>
    </row>
    <row r="16">
      <c r="A16" s="4" t="inlineStr">
        <is>
          <t>Contingent consideration related to business combination</t>
        </is>
      </c>
      <c r="B16" s="5" t="n">
        <v>0</v>
      </c>
      <c r="C16" s="5" t="n">
        <v>0</v>
      </c>
    </row>
    <row r="17">
      <c r="A17" s="4" t="inlineStr">
        <is>
          <t>Total</t>
        </is>
      </c>
      <c r="B17" s="5" t="n">
        <v>0</v>
      </c>
      <c r="C17" s="5" t="n">
        <v>0</v>
      </c>
    </row>
    <row r="18">
      <c r="A18" s="4" t="inlineStr">
        <is>
          <t>Fair value on a recurring basis | Level 1 | Oil derivatives and basis swaps</t>
        </is>
      </c>
    </row>
    <row r="19">
      <c r="A19" s="3" t="inlineStr">
        <is>
          <t>Assets (Liabilities)</t>
        </is>
      </c>
    </row>
    <row r="20">
      <c r="A20" s="4" t="inlineStr">
        <is>
          <t>Derivative liability</t>
        </is>
      </c>
      <c r="B20" s="5" t="n">
        <v>0</v>
      </c>
      <c r="C20" s="5" t="n">
        <v>0</v>
      </c>
    </row>
    <row r="21">
      <c r="A21" s="4" t="inlineStr">
        <is>
          <t>Fair value on a recurring basis | Level 1 | Natural gas derivatives</t>
        </is>
      </c>
    </row>
    <row r="22">
      <c r="A22" s="3" t="inlineStr">
        <is>
          <t>Assets (Liabilities)</t>
        </is>
      </c>
    </row>
    <row r="23">
      <c r="A23" s="4" t="inlineStr">
        <is>
          <t>Derivative liability</t>
        </is>
      </c>
      <c r="B23" s="5" t="n">
        <v>0</v>
      </c>
      <c r="C23" s="5" t="n">
        <v>0</v>
      </c>
    </row>
    <row r="24">
      <c r="A24" s="4" t="inlineStr">
        <is>
          <t>Fair value on a recurring basis | Level 2</t>
        </is>
      </c>
    </row>
    <row r="25">
      <c r="A25" s="3" t="inlineStr">
        <is>
          <t>Assets (Liabilities)</t>
        </is>
      </c>
    </row>
    <row r="26">
      <c r="A26" s="4" t="inlineStr">
        <is>
          <t>Contingent consideration related to business combination</t>
        </is>
      </c>
      <c r="B26" s="5" t="n">
        <v>0</v>
      </c>
      <c r="C26" s="5" t="n">
        <v>0</v>
      </c>
    </row>
    <row r="27">
      <c r="A27" s="4" t="inlineStr">
        <is>
          <t>Total</t>
        </is>
      </c>
      <c r="B27" s="5" t="n">
        <v>-89907</v>
      </c>
      <c r="C27" s="5" t="n">
        <v>-14878</v>
      </c>
    </row>
    <row r="28">
      <c r="A28" s="4" t="inlineStr">
        <is>
          <t>Fair value on a recurring basis | Level 2 | Oil derivatives and basis swaps</t>
        </is>
      </c>
    </row>
    <row r="29">
      <c r="A29" s="3" t="inlineStr">
        <is>
          <t>Assets (Liabilities)</t>
        </is>
      </c>
    </row>
    <row r="30">
      <c r="A30" s="4" t="inlineStr">
        <is>
          <t>Derivative liability</t>
        </is>
      </c>
      <c r="B30" s="5" t="n">
        <v>-59726</v>
      </c>
      <c r="C30" s="5" t="n">
        <v>-14727</v>
      </c>
    </row>
    <row r="31">
      <c r="A31" s="4" t="inlineStr">
        <is>
          <t>Fair value on a recurring basis | Level 2 | Natural gas derivatives</t>
        </is>
      </c>
    </row>
    <row r="32">
      <c r="A32" s="3" t="inlineStr">
        <is>
          <t>Assets (Liabilities)</t>
        </is>
      </c>
    </row>
    <row r="33">
      <c r="A33" s="4" t="inlineStr">
        <is>
          <t>Derivative liability</t>
        </is>
      </c>
      <c r="B33" s="5" t="n">
        <v>-30181</v>
      </c>
      <c r="C33" s="5" t="n">
        <v>-151</v>
      </c>
    </row>
    <row r="34">
      <c r="A34" s="4" t="inlineStr">
        <is>
          <t>Fair value on a recurring basis | Level 3</t>
        </is>
      </c>
    </row>
    <row r="35">
      <c r="A35" s="3" t="inlineStr">
        <is>
          <t>Assets (Liabilities)</t>
        </is>
      </c>
    </row>
    <row r="36">
      <c r="A36" s="4" t="inlineStr">
        <is>
          <t>Contingent consideration related to business combination</t>
        </is>
      </c>
      <c r="B36" s="5" t="n">
        <v>-16029</v>
      </c>
      <c r="C36" s="5" t="n">
        <v>-8203</v>
      </c>
    </row>
    <row r="37">
      <c r="A37" s="4" t="inlineStr">
        <is>
          <t>Total</t>
        </is>
      </c>
      <c r="B37" s="5" t="n">
        <v>-16029</v>
      </c>
      <c r="C37" s="5" t="n">
        <v>-8203</v>
      </c>
    </row>
    <row r="38">
      <c r="A38" s="4" t="inlineStr">
        <is>
          <t>Fair value on a recurring basis | Level 3 | Oil derivatives and basis swaps</t>
        </is>
      </c>
    </row>
    <row r="39">
      <c r="A39" s="3" t="inlineStr">
        <is>
          <t>Assets (Liabilities)</t>
        </is>
      </c>
    </row>
    <row r="40">
      <c r="A40" s="4" t="inlineStr">
        <is>
          <t>Derivative liability</t>
        </is>
      </c>
      <c r="B40" s="5" t="n">
        <v>0</v>
      </c>
      <c r="C40" s="5" t="n">
        <v>0</v>
      </c>
    </row>
    <row r="41">
      <c r="A41" s="4" t="inlineStr">
        <is>
          <t>Fair value on a recurring basis | Level 3 | Natural gas derivatives</t>
        </is>
      </c>
    </row>
    <row r="42">
      <c r="A42" s="3" t="inlineStr">
        <is>
          <t>Assets (Liabilities)</t>
        </is>
      </c>
    </row>
    <row r="43">
      <c r="A43" s="4" t="inlineStr">
        <is>
          <t>Derivative liability</t>
        </is>
      </c>
      <c r="B43" s="6" t="n">
        <v>0</v>
      </c>
      <c r="C43"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MEASUREMENTS - Narrative (Details) - USD ($) $ in Millions</t>
        </is>
      </c>
      <c r="B1" s="2" t="inlineStr">
        <is>
          <t>Mar. 31, 2022</t>
        </is>
      </c>
      <c r="C1" s="2" t="inlineStr">
        <is>
          <t>Dec. 31, 2021</t>
        </is>
      </c>
    </row>
    <row r="2">
      <c r="A2" s="4" t="inlineStr">
        <is>
          <t>Senior Notes Due 2023 | Senior Notes</t>
        </is>
      </c>
    </row>
    <row r="3">
      <c r="A3" s="3" t="inlineStr">
        <is>
          <t>Fair Value, Balance Sheet Grouping, Financial Statement Captions [Line Items]</t>
        </is>
      </c>
    </row>
    <row r="4">
      <c r="A4" s="4" t="inlineStr">
        <is>
          <t>Fair value of notes</t>
        </is>
      </c>
      <c r="B4" s="6" t="n">
        <v>1070</v>
      </c>
      <c r="C4" s="6" t="n">
        <v>108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Details) - USD ($) $ in Millions</t>
        </is>
      </c>
      <c r="B1" s="2" t="inlineStr">
        <is>
          <t>Feb. 17, 2017</t>
        </is>
      </c>
      <c r="C1" s="2" t="inlineStr">
        <is>
          <t>Mar. 31, 2022</t>
        </is>
      </c>
      <c r="D1" s="2" t="inlineStr">
        <is>
          <t>Mar. 31, 2021</t>
        </is>
      </c>
    </row>
    <row r="2">
      <c r="A2" s="4" t="inlineStr">
        <is>
          <t>Delivery Of Natural Gas And Oil Production To Third Parties</t>
        </is>
      </c>
    </row>
    <row r="3">
      <c r="A3" s="3" t="inlineStr">
        <is>
          <t>Long-term Purchase Commitment [Line Items]</t>
        </is>
      </c>
    </row>
    <row r="4">
      <c r="A4" s="4" t="inlineStr">
        <is>
          <t>Payment for volume requirement agreement</t>
        </is>
      </c>
      <c r="C4" s="6" t="n">
        <v>11</v>
      </c>
      <c r="D4" s="11" t="n">
        <v>12.6</v>
      </c>
    </row>
    <row r="5">
      <c r="A5" s="4" t="inlineStr">
        <is>
          <t>Volume requirement commitment</t>
        </is>
      </c>
      <c r="C5" s="9" t="n">
        <v>552.1</v>
      </c>
    </row>
    <row r="6">
      <c r="A6" s="4" t="inlineStr">
        <is>
          <t>Rustler Breaks and Wolf Asset Area | Corporate Joint Venture | San Mateo Midstream</t>
        </is>
      </c>
    </row>
    <row r="7">
      <c r="A7" s="3" t="inlineStr">
        <is>
          <t>Long-term Purchase Commitment [Line Items]</t>
        </is>
      </c>
    </row>
    <row r="8">
      <c r="A8" s="4" t="inlineStr">
        <is>
          <t>Term of contractual obligation</t>
        </is>
      </c>
      <c r="B8" s="4" t="inlineStr">
        <is>
          <t>15 years</t>
        </is>
      </c>
    </row>
    <row r="9">
      <c r="A9" s="4" t="inlineStr">
        <is>
          <t>Rustler Breaks Asset Area | Corporate Joint Venture | San Mateo Midstream</t>
        </is>
      </c>
    </row>
    <row r="10">
      <c r="A10" s="3" t="inlineStr">
        <is>
          <t>Long-term Purchase Commitment [Line Items]</t>
        </is>
      </c>
    </row>
    <row r="11">
      <c r="A11" s="4" t="inlineStr">
        <is>
          <t>Term of contractual obligation</t>
        </is>
      </c>
      <c r="B11" s="4" t="inlineStr">
        <is>
          <t>15 years</t>
        </is>
      </c>
    </row>
    <row r="12">
      <c r="A12" s="4" t="inlineStr">
        <is>
          <t>Operational Agreements | San Mateo Midstream</t>
        </is>
      </c>
    </row>
    <row r="13">
      <c r="A13" s="3" t="inlineStr">
        <is>
          <t>Long-term Purchase Commitment [Line Items]</t>
        </is>
      </c>
    </row>
    <row r="14">
      <c r="A14" s="4" t="inlineStr">
        <is>
          <t>Contractual obligation</t>
        </is>
      </c>
      <c r="C14" s="11" t="n">
        <v>351.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DISCLOSURES - Summary of Current Accrued Liabilities (Details) - USD ($) $ in Thousands</t>
        </is>
      </c>
      <c r="B1" s="2" t="inlineStr">
        <is>
          <t>Mar. 31, 2022</t>
        </is>
      </c>
      <c r="C1" s="2" t="inlineStr">
        <is>
          <t>Dec. 31, 2021</t>
        </is>
      </c>
    </row>
    <row r="2">
      <c r="A2" s="3" t="inlineStr">
        <is>
          <t>Condensed Balance Sheet Statements, Captions [Line Items]</t>
        </is>
      </c>
    </row>
    <row r="3">
      <c r="A3" s="4" t="inlineStr">
        <is>
          <t>Total accrued liabilities</t>
        </is>
      </c>
      <c r="B3" s="6" t="n">
        <v>221840</v>
      </c>
      <c r="C3" s="6" t="n">
        <v>253283</v>
      </c>
    </row>
    <row r="4">
      <c r="A4" s="4" t="inlineStr">
        <is>
          <t>Accrued evaluated and unproved and unevaluated property costs</t>
        </is>
      </c>
    </row>
    <row r="5">
      <c r="A5" s="3" t="inlineStr">
        <is>
          <t>Condensed Balance Sheet Statements, Captions [Line Items]</t>
        </is>
      </c>
    </row>
    <row r="6">
      <c r="A6" s="4" t="inlineStr">
        <is>
          <t>Total accrued liabilities</t>
        </is>
      </c>
      <c r="B6" s="5" t="n">
        <v>114931</v>
      </c>
      <c r="C6" s="5" t="n">
        <v>128598</v>
      </c>
    </row>
    <row r="7">
      <c r="A7" s="4" t="inlineStr">
        <is>
          <t>Accrued midstream properties costs</t>
        </is>
      </c>
    </row>
    <row r="8">
      <c r="A8" s="3" t="inlineStr">
        <is>
          <t>Condensed Balance Sheet Statements, Captions [Line Items]</t>
        </is>
      </c>
    </row>
    <row r="9">
      <c r="A9" s="4" t="inlineStr">
        <is>
          <t>Total accrued liabilities</t>
        </is>
      </c>
      <c r="B9" s="5" t="n">
        <v>14897</v>
      </c>
      <c r="C9" s="5" t="n">
        <v>7799</v>
      </c>
    </row>
    <row r="10">
      <c r="A10" s="4" t="inlineStr">
        <is>
          <t>Accrued lease operating expenses</t>
        </is>
      </c>
    </row>
    <row r="11">
      <c r="A11" s="3" t="inlineStr">
        <is>
          <t>Condensed Balance Sheet Statements, Captions [Line Items]</t>
        </is>
      </c>
    </row>
    <row r="12">
      <c r="A12" s="4" t="inlineStr">
        <is>
          <t>Total accrued liabilities</t>
        </is>
      </c>
      <c r="B12" s="5" t="n">
        <v>34681</v>
      </c>
      <c r="C12" s="5" t="n">
        <v>32182</v>
      </c>
    </row>
    <row r="13">
      <c r="A13" s="4" t="inlineStr">
        <is>
          <t>Accrued interest on debt</t>
        </is>
      </c>
    </row>
    <row r="14">
      <c r="A14" s="3" t="inlineStr">
        <is>
          <t>Condensed Balance Sheet Statements, Captions [Line Items]</t>
        </is>
      </c>
    </row>
    <row r="15">
      <c r="A15" s="4" t="inlineStr">
        <is>
          <t>Total accrued liabilities</t>
        </is>
      </c>
      <c r="B15" s="5" t="n">
        <v>2764</v>
      </c>
      <c r="C15" s="5" t="n">
        <v>18232</v>
      </c>
    </row>
    <row r="16">
      <c r="A16" s="4" t="inlineStr">
        <is>
          <t>Accrued asset retirement obligations</t>
        </is>
      </c>
    </row>
    <row r="17">
      <c r="A17" s="3" t="inlineStr">
        <is>
          <t>Condensed Balance Sheet Statements, Captions [Line Items]</t>
        </is>
      </c>
    </row>
    <row r="18">
      <c r="A18" s="4" t="inlineStr">
        <is>
          <t>Total accrued liabilities</t>
        </is>
      </c>
      <c r="B18" s="5" t="n">
        <v>282</v>
      </c>
      <c r="C18" s="5" t="n">
        <v>270</v>
      </c>
    </row>
    <row r="19">
      <c r="A19" s="4" t="inlineStr">
        <is>
          <t>Accrued partners’ share of joint interest charges</t>
        </is>
      </c>
    </row>
    <row r="20">
      <c r="A20" s="3" t="inlineStr">
        <is>
          <t>Condensed Balance Sheet Statements, Captions [Line Items]</t>
        </is>
      </c>
    </row>
    <row r="21">
      <c r="A21" s="4" t="inlineStr">
        <is>
          <t>Total accrued liabilities</t>
        </is>
      </c>
      <c r="B21" s="5" t="n">
        <v>28810</v>
      </c>
      <c r="C21" s="5" t="n">
        <v>17460</v>
      </c>
    </row>
    <row r="22">
      <c r="A22" s="4" t="inlineStr">
        <is>
          <t>Accrued payable related to purchased natural gas</t>
        </is>
      </c>
    </row>
    <row r="23">
      <c r="A23" s="3" t="inlineStr">
        <is>
          <t>Condensed Balance Sheet Statements, Captions [Line Items]</t>
        </is>
      </c>
    </row>
    <row r="24">
      <c r="A24" s="4" t="inlineStr">
        <is>
          <t>Total accrued liabilities</t>
        </is>
      </c>
      <c r="B24" s="5" t="n">
        <v>6473</v>
      </c>
      <c r="C24" s="5" t="n">
        <v>11284</v>
      </c>
    </row>
    <row r="25">
      <c r="A25" s="4" t="inlineStr">
        <is>
          <t>Other</t>
        </is>
      </c>
    </row>
    <row r="26">
      <c r="A26" s="3" t="inlineStr">
        <is>
          <t>Condensed Balance Sheet Statements, Captions [Line Items]</t>
        </is>
      </c>
    </row>
    <row r="27">
      <c r="A27" s="4" t="inlineStr">
        <is>
          <t>Total accrued liabilities</t>
        </is>
      </c>
      <c r="B27" s="6" t="n">
        <v>19002</v>
      </c>
      <c r="C27" s="6" t="n">
        <v>3745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DISCLOSURES - Supplemental Disclosures of Cash Flow Information (Details) - USD ($) $ in Thousands</t>
        </is>
      </c>
      <c r="B1" s="2" t="inlineStr">
        <is>
          <t>3 Months Ended</t>
        </is>
      </c>
    </row>
    <row r="2">
      <c r="B2" s="2" t="inlineStr">
        <is>
          <t>Mar. 31, 2022</t>
        </is>
      </c>
      <c r="C2" s="2" t="inlineStr">
        <is>
          <t>Mar. 31, 2021</t>
        </is>
      </c>
    </row>
    <row r="3">
      <c r="A3" s="3" t="inlineStr">
        <is>
          <t>Condensed Cash Flow Statements, Captions [Line Items]</t>
        </is>
      </c>
    </row>
    <row r="4">
      <c r="A4" s="4" t="inlineStr">
        <is>
          <t>Cash paid for interest expense, net of amounts capitalized</t>
        </is>
      </c>
      <c r="B4" s="6" t="n">
        <v>31650</v>
      </c>
      <c r="C4" s="6" t="n">
        <v>35085</v>
      </c>
    </row>
    <row r="5">
      <c r="A5" s="4" t="inlineStr">
        <is>
          <t>(Decrease) increase in liabilities for drilling, completion and equipping capital expenditures</t>
        </is>
      </c>
      <c r="B5" s="5" t="n">
        <v>-10969</v>
      </c>
      <c r="C5" s="5" t="n">
        <v>40067</v>
      </c>
    </row>
    <row r="6">
      <c r="A6" s="4" t="inlineStr">
        <is>
          <t>(Decrease) increase in liabilities for acquisition of oil and natural gas properties</t>
        </is>
      </c>
      <c r="B6" s="5" t="n">
        <v>-2689</v>
      </c>
      <c r="C6" s="5" t="n">
        <v>2031</v>
      </c>
    </row>
    <row r="7">
      <c r="A7" s="4" t="inlineStr">
        <is>
          <t>Increase (decrease) in liabilities for midstream properties capital expenditures</t>
        </is>
      </c>
      <c r="B7" s="5" t="n">
        <v>7098</v>
      </c>
      <c r="C7" s="5" t="n">
        <v>-6691</v>
      </c>
    </row>
    <row r="8">
      <c r="A8" s="4" t="inlineStr">
        <is>
          <t>Stock-based compensation expense recognized as a liability</t>
        </is>
      </c>
      <c r="B8" s="5" t="n">
        <v>13612</v>
      </c>
      <c r="C8" s="5" t="n">
        <v>7249</v>
      </c>
    </row>
    <row r="9">
      <c r="A9" s="4" t="inlineStr">
        <is>
          <t>Transfer of inventory to oil and natural gas properties</t>
        </is>
      </c>
      <c r="B9" s="5" t="n">
        <v>-190</v>
      </c>
      <c r="C9" s="5" t="n">
        <v>-574</v>
      </c>
    </row>
    <row r="10">
      <c r="A10" s="4" t="inlineStr">
        <is>
          <t>Mineral Properties</t>
        </is>
      </c>
    </row>
    <row r="11">
      <c r="A11" s="3" t="inlineStr">
        <is>
          <t>Condensed Cash Flow Statements, Captions [Line Items]</t>
        </is>
      </c>
    </row>
    <row r="12">
      <c r="A12" s="4" t="inlineStr">
        <is>
          <t>Increase in asset retirement obligations</t>
        </is>
      </c>
      <c r="B12" s="6" t="n">
        <v>-955</v>
      </c>
      <c r="C12" s="6" t="n">
        <v>10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DISCLOSURES - Restricted Cash Reconciliation (Details) - USD ($) $ in Thousands</t>
        </is>
      </c>
      <c r="B1" s="2" t="inlineStr">
        <is>
          <t>Mar. 31, 2022</t>
        </is>
      </c>
      <c r="C1" s="2" t="inlineStr">
        <is>
          <t>Dec. 31, 2021</t>
        </is>
      </c>
      <c r="D1" s="2" t="inlineStr">
        <is>
          <t>Mar. 31, 2021</t>
        </is>
      </c>
      <c r="E1" s="2" t="inlineStr">
        <is>
          <t>Dec. 31, 2020</t>
        </is>
      </c>
    </row>
    <row r="2">
      <c r="A2" s="3" t="inlineStr">
        <is>
          <t>Disclosure Text Block Supplement [Abstract]</t>
        </is>
      </c>
    </row>
    <row r="3">
      <c r="A3" s="4" t="inlineStr">
        <is>
          <t>Cash</t>
        </is>
      </c>
      <c r="B3" s="6" t="n">
        <v>63001</v>
      </c>
      <c r="C3" s="6" t="n">
        <v>48135</v>
      </c>
      <c r="D3" s="6" t="n">
        <v>17924</v>
      </c>
    </row>
    <row r="4">
      <c r="A4" s="4" t="inlineStr">
        <is>
          <t>Restricted cash</t>
        </is>
      </c>
      <c r="B4" s="5" t="n">
        <v>57156</v>
      </c>
      <c r="C4" s="5" t="n">
        <v>38785</v>
      </c>
      <c r="D4" s="5" t="n">
        <v>30333</v>
      </c>
    </row>
    <row r="5">
      <c r="A5" s="4" t="inlineStr">
        <is>
          <t>Total cash and restricted cash</t>
        </is>
      </c>
      <c r="B5" s="6" t="n">
        <v>120157</v>
      </c>
      <c r="C5" s="6" t="n">
        <v>86920</v>
      </c>
      <c r="D5" s="6" t="n">
        <v>48257</v>
      </c>
      <c r="E5" s="6" t="n">
        <v>9138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1" customWidth="1" min="2" max="2"/>
  </cols>
  <sheetData>
    <row r="1">
      <c r="A1" s="1" t="inlineStr">
        <is>
          <t>SEGMENT INFORMATION - Narrative (Details)</t>
        </is>
      </c>
      <c r="B1" s="2" t="inlineStr">
        <is>
          <t>3 Months Ended</t>
        </is>
      </c>
    </row>
    <row r="2">
      <c r="B2" s="2" t="inlineStr">
        <is>
          <t>Mar. 31, 2022segment</t>
        </is>
      </c>
    </row>
    <row r="3">
      <c r="A3" s="3" t="inlineStr">
        <is>
          <t>Segment Reporting [Abstract]</t>
        </is>
      </c>
    </row>
    <row r="4">
      <c r="A4" s="4" t="inlineStr">
        <is>
          <t>Number of segments</t>
        </is>
      </c>
      <c r="B4" s="5" t="n">
        <v>2</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INFORMATION - Selected Financial Information for Segments (Details) - USD ($) $ in Thousands</t>
        </is>
      </c>
      <c r="B1" s="2" t="inlineStr">
        <is>
          <t>3 Months Ended</t>
        </is>
      </c>
    </row>
    <row r="2">
      <c r="B2" s="2" t="inlineStr">
        <is>
          <t>Mar. 31, 2022</t>
        </is>
      </c>
      <c r="C2" s="2" t="inlineStr">
        <is>
          <t>Mar. 31, 2021</t>
        </is>
      </c>
      <c r="D2" s="2" t="inlineStr">
        <is>
          <t>Dec. 31, 2021</t>
        </is>
      </c>
    </row>
    <row r="3">
      <c r="A3" s="3" t="inlineStr">
        <is>
          <t>Segment Reporting Information [Line Items]</t>
        </is>
      </c>
    </row>
    <row r="4">
      <c r="A4" s="4" t="inlineStr">
        <is>
          <t>Revenues</t>
        </is>
      </c>
      <c r="B4" s="6" t="n">
        <v>663160</v>
      </c>
      <c r="C4" s="6" t="n">
        <v>336181</v>
      </c>
    </row>
    <row r="5">
      <c r="A5" s="4" t="inlineStr">
        <is>
          <t>Realized loss on derivatives</t>
        </is>
      </c>
      <c r="B5" s="5" t="n">
        <v>-22439</v>
      </c>
      <c r="C5" s="5" t="n">
        <v>-25913</v>
      </c>
    </row>
    <row r="6">
      <c r="A6" s="4" t="inlineStr">
        <is>
          <t>Unrealized loss on derivatives</t>
        </is>
      </c>
      <c r="B6" s="5" t="n">
        <v>-75029</v>
      </c>
      <c r="C6" s="5" t="n">
        <v>-43423</v>
      </c>
    </row>
    <row r="7">
      <c r="A7" s="4" t="inlineStr">
        <is>
          <t>Expenses</t>
        </is>
      </c>
      <c r="B7" s="5" t="n">
        <v>256385</v>
      </c>
      <c r="C7" s="5" t="n">
        <v>174182</v>
      </c>
    </row>
    <row r="8">
      <c r="A8" s="4" t="inlineStr">
        <is>
          <t>Operating (loss) income</t>
        </is>
      </c>
      <c r="B8" s="5" t="n">
        <v>309307</v>
      </c>
      <c r="C8" s="5" t="n">
        <v>92663</v>
      </c>
    </row>
    <row r="9">
      <c r="A9" s="4" t="inlineStr">
        <is>
          <t>Total assets</t>
        </is>
      </c>
      <c r="B9" s="5" t="n">
        <v>4567328</v>
      </c>
      <c r="C9" s="5" t="n">
        <v>3738881</v>
      </c>
      <c r="D9" s="6" t="n">
        <v>4262153</v>
      </c>
    </row>
    <row r="10">
      <c r="A10" s="4" t="inlineStr">
        <is>
          <t>Capital expenditures</t>
        </is>
      </c>
      <c r="B10" s="5" t="n">
        <v>259154</v>
      </c>
      <c r="C10" s="5" t="n">
        <v>144771</v>
      </c>
    </row>
    <row r="11">
      <c r="A11" s="4" t="inlineStr">
        <is>
          <t>Depletion, depreciation and amortization</t>
        </is>
      </c>
      <c r="B11" s="5" t="n">
        <v>95853</v>
      </c>
      <c r="C11" s="5" t="n">
        <v>74863</v>
      </c>
    </row>
    <row r="12">
      <c r="A12" s="4" t="inlineStr">
        <is>
          <t>Corporate</t>
        </is>
      </c>
    </row>
    <row r="13">
      <c r="A13" s="3" t="inlineStr">
        <is>
          <t>Segment Reporting Information [Line Items]</t>
        </is>
      </c>
    </row>
    <row r="14">
      <c r="A14" s="4" t="inlineStr">
        <is>
          <t>Realized loss on derivatives</t>
        </is>
      </c>
      <c r="B14" s="5" t="n">
        <v>0</v>
      </c>
      <c r="C14" s="5" t="n">
        <v>0</v>
      </c>
    </row>
    <row r="15">
      <c r="A15" s="4" t="inlineStr">
        <is>
          <t>Unrealized loss on derivatives</t>
        </is>
      </c>
      <c r="B15" s="5" t="n">
        <v>0</v>
      </c>
      <c r="C15" s="5" t="n">
        <v>0</v>
      </c>
    </row>
    <row r="16">
      <c r="A16" s="4" t="inlineStr">
        <is>
          <t>Expenses</t>
        </is>
      </c>
      <c r="B16" s="5" t="n">
        <v>26242</v>
      </c>
      <c r="C16" s="5" t="n">
        <v>19962</v>
      </c>
    </row>
    <row r="17">
      <c r="A17" s="4" t="inlineStr">
        <is>
          <t>Operating (loss) income</t>
        </is>
      </c>
      <c r="B17" s="5" t="n">
        <v>-26242</v>
      </c>
      <c r="C17" s="5" t="n">
        <v>-19962</v>
      </c>
    </row>
    <row r="18">
      <c r="A18" s="4" t="inlineStr">
        <is>
          <t>Total assets</t>
        </is>
      </c>
      <c r="B18" s="5" t="n">
        <v>75995</v>
      </c>
      <c r="C18" s="5" t="n">
        <v>26400</v>
      </c>
    </row>
    <row r="19">
      <c r="A19" s="4" t="inlineStr">
        <is>
          <t>Capital expenditures</t>
        </is>
      </c>
      <c r="B19" s="5" t="n">
        <v>225</v>
      </c>
      <c r="C19" s="5" t="n">
        <v>133</v>
      </c>
    </row>
    <row r="20">
      <c r="A20" s="4" t="inlineStr">
        <is>
          <t>Depletion, depreciation and amortization</t>
        </is>
      </c>
      <c r="B20" s="5" t="n">
        <v>600</v>
      </c>
      <c r="C20" s="5" t="n">
        <v>700</v>
      </c>
    </row>
    <row r="21">
      <c r="A21" s="4" t="inlineStr">
        <is>
          <t>Consolidations and Eliminations</t>
        </is>
      </c>
    </row>
    <row r="22">
      <c r="A22" s="3" t="inlineStr">
        <is>
          <t>Segment Reporting Information [Line Items]</t>
        </is>
      </c>
    </row>
    <row r="23">
      <c r="A23" s="4" t="inlineStr">
        <is>
          <t>Realized loss on derivatives</t>
        </is>
      </c>
      <c r="B23" s="5" t="n">
        <v>0</v>
      </c>
      <c r="C23" s="5" t="n">
        <v>0</v>
      </c>
    </row>
    <row r="24">
      <c r="A24" s="4" t="inlineStr">
        <is>
          <t>Unrealized loss on derivatives</t>
        </is>
      </c>
      <c r="B24" s="5" t="n">
        <v>0</v>
      </c>
      <c r="C24" s="5" t="n">
        <v>0</v>
      </c>
    </row>
    <row r="25">
      <c r="A25" s="4" t="inlineStr">
        <is>
          <t>Expenses</t>
        </is>
      </c>
      <c r="B25" s="5" t="n">
        <v>-50085</v>
      </c>
      <c r="C25" s="5" t="n">
        <v>-28471</v>
      </c>
    </row>
    <row r="26">
      <c r="A26" s="4" t="inlineStr">
        <is>
          <t>Operating (loss) income</t>
        </is>
      </c>
      <c r="B26" s="5" t="n">
        <v>0</v>
      </c>
      <c r="C26" s="5" t="n">
        <v>0</v>
      </c>
    </row>
    <row r="27">
      <c r="A27" s="4" t="inlineStr">
        <is>
          <t>Total assets</t>
        </is>
      </c>
      <c r="B27" s="5" t="n">
        <v>0</v>
      </c>
      <c r="C27" s="5" t="n">
        <v>0</v>
      </c>
    </row>
    <row r="28">
      <c r="A28" s="4" t="inlineStr">
        <is>
          <t>Capital expenditures</t>
        </is>
      </c>
      <c r="B28" s="5" t="n">
        <v>0</v>
      </c>
      <c r="C28" s="5" t="n">
        <v>0</v>
      </c>
    </row>
    <row r="29">
      <c r="A29" s="4" t="inlineStr">
        <is>
          <t>Exploration and Production | Operating Segments</t>
        </is>
      </c>
    </row>
    <row r="30">
      <c r="A30" s="3" t="inlineStr">
        <is>
          <t>Segment Reporting Information [Line Items]</t>
        </is>
      </c>
    </row>
    <row r="31">
      <c r="A31" s="4" t="inlineStr">
        <is>
          <t>Realized loss on derivatives</t>
        </is>
      </c>
      <c r="B31" s="5" t="n">
        <v>-22439</v>
      </c>
      <c r="C31" s="5" t="n">
        <v>-25913</v>
      </c>
    </row>
    <row r="32">
      <c r="A32" s="4" t="inlineStr">
        <is>
          <t>Unrealized loss on derivatives</t>
        </is>
      </c>
      <c r="B32" s="5" t="n">
        <v>-75029</v>
      </c>
      <c r="C32" s="5" t="n">
        <v>-43423</v>
      </c>
    </row>
    <row r="33">
      <c r="A33" s="4" t="inlineStr">
        <is>
          <t>Expenses</t>
        </is>
      </c>
      <c r="B33" s="5" t="n">
        <v>237457</v>
      </c>
      <c r="C33" s="5" t="n">
        <v>156444</v>
      </c>
    </row>
    <row r="34">
      <c r="A34" s="4" t="inlineStr">
        <is>
          <t>Operating (loss) income</t>
        </is>
      </c>
      <c r="B34" s="5" t="n">
        <v>296990</v>
      </c>
      <c r="C34" s="5" t="n">
        <v>91328</v>
      </c>
    </row>
    <row r="35">
      <c r="A35" s="4" t="inlineStr">
        <is>
          <t>Total assets</t>
        </is>
      </c>
      <c r="B35" s="5" t="n">
        <v>3596773</v>
      </c>
      <c r="C35" s="5" t="n">
        <v>2881242</v>
      </c>
    </row>
    <row r="36">
      <c r="A36" s="4" t="inlineStr">
        <is>
          <t>Capital expenditures</t>
        </is>
      </c>
      <c r="B36" s="5" t="n">
        <v>239848</v>
      </c>
      <c r="C36" s="5" t="n">
        <v>134865</v>
      </c>
    </row>
    <row r="37">
      <c r="A37" s="4" t="inlineStr">
        <is>
          <t>Depletion, depreciation and amortization</t>
        </is>
      </c>
      <c r="B37" s="5" t="n">
        <v>87300</v>
      </c>
      <c r="C37" s="5" t="n">
        <v>66400</v>
      </c>
    </row>
    <row r="38">
      <c r="A38" s="4" t="inlineStr">
        <is>
          <t>Capital expenditures attributable to land and seismic acquisition expenditures</t>
        </is>
      </c>
      <c r="B38" s="5" t="n">
        <v>41100</v>
      </c>
      <c r="C38" s="5" t="n">
        <v>8700</v>
      </c>
    </row>
    <row r="39">
      <c r="A39" s="4" t="inlineStr">
        <is>
          <t>Midstream | Operating Segments</t>
        </is>
      </c>
    </row>
    <row r="40">
      <c r="A40" s="3" t="inlineStr">
        <is>
          <t>Segment Reporting Information [Line Items]</t>
        </is>
      </c>
    </row>
    <row r="41">
      <c r="A41" s="4" t="inlineStr">
        <is>
          <t>Realized loss on derivatives</t>
        </is>
      </c>
      <c r="B41" s="5" t="n">
        <v>0</v>
      </c>
      <c r="C41" s="5" t="n">
        <v>0</v>
      </c>
    </row>
    <row r="42">
      <c r="A42" s="4" t="inlineStr">
        <is>
          <t>Unrealized loss on derivatives</t>
        </is>
      </c>
      <c r="B42" s="5" t="n">
        <v>0</v>
      </c>
      <c r="C42" s="5" t="n">
        <v>0</v>
      </c>
    </row>
    <row r="43">
      <c r="A43" s="4" t="inlineStr">
        <is>
          <t>Expenses</t>
        </is>
      </c>
      <c r="B43" s="5" t="n">
        <v>42771</v>
      </c>
      <c r="C43" s="5" t="n">
        <v>26247</v>
      </c>
    </row>
    <row r="44">
      <c r="A44" s="4" t="inlineStr">
        <is>
          <t>Operating (loss) income</t>
        </is>
      </c>
      <c r="B44" s="5" t="n">
        <v>38559</v>
      </c>
      <c r="C44" s="5" t="n">
        <v>21297</v>
      </c>
    </row>
    <row r="45">
      <c r="A45" s="4" t="inlineStr">
        <is>
          <t>Total assets</t>
        </is>
      </c>
      <c r="B45" s="5" t="n">
        <v>894560</v>
      </c>
      <c r="C45" s="5" t="n">
        <v>831239</v>
      </c>
    </row>
    <row r="46">
      <c r="A46" s="4" t="inlineStr">
        <is>
          <t>Capital expenditures</t>
        </is>
      </c>
      <c r="B46" s="5" t="n">
        <v>19081</v>
      </c>
      <c r="C46" s="5" t="n">
        <v>9773</v>
      </c>
    </row>
    <row r="47">
      <c r="A47" s="4" t="inlineStr">
        <is>
          <t>Depletion, depreciation and amortization</t>
        </is>
      </c>
      <c r="B47" s="5" t="n">
        <v>8000</v>
      </c>
      <c r="C47" s="5" t="n">
        <v>7800</v>
      </c>
    </row>
    <row r="48">
      <c r="A48" s="4" t="inlineStr">
        <is>
          <t>Net income attributable to non-controlling interest in subsidiaries</t>
        </is>
      </c>
      <c r="C48" s="5" t="n">
        <v>-8900</v>
      </c>
    </row>
    <row r="49">
      <c r="A49" s="4" t="inlineStr">
        <is>
          <t>Capital expenditures attributable to non-controlling interest</t>
        </is>
      </c>
      <c r="B49" s="5" t="n">
        <v>9300</v>
      </c>
      <c r="C49" s="5" t="n">
        <v>4400</v>
      </c>
    </row>
    <row r="50">
      <c r="A50" s="4" t="inlineStr">
        <is>
          <t>Operating Income (Loss) | Midstream | Operating Segments</t>
        </is>
      </c>
    </row>
    <row r="51">
      <c r="A51" s="3" t="inlineStr">
        <is>
          <t>Segment Reporting Information [Line Items]</t>
        </is>
      </c>
    </row>
    <row r="52">
      <c r="A52" s="4" t="inlineStr">
        <is>
          <t>Net income attributable to non-controlling interest in subsidiaries</t>
        </is>
      </c>
      <c r="B52" s="5" t="n">
        <v>-17100</v>
      </c>
    </row>
    <row r="53">
      <c r="A53" s="4" t="inlineStr">
        <is>
          <t>Oil and natural gas revenues</t>
        </is>
      </c>
    </row>
    <row r="54">
      <c r="A54" s="3" t="inlineStr">
        <is>
          <t>Segment Reporting Information [Line Items]</t>
        </is>
      </c>
    </row>
    <row r="55">
      <c r="A55" s="4" t="inlineStr">
        <is>
          <t>Revenues</t>
        </is>
      </c>
      <c r="B55" s="5" t="n">
        <v>626515</v>
      </c>
      <c r="C55" s="5" t="n">
        <v>316233</v>
      </c>
    </row>
    <row r="56">
      <c r="A56" s="4" t="inlineStr">
        <is>
          <t>Oil and natural gas revenues | Corporate</t>
        </is>
      </c>
    </row>
    <row r="57">
      <c r="A57" s="3" t="inlineStr">
        <is>
          <t>Segment Reporting Information [Line Items]</t>
        </is>
      </c>
    </row>
    <row r="58">
      <c r="A58" s="4" t="inlineStr">
        <is>
          <t>Revenues</t>
        </is>
      </c>
      <c r="B58" s="5" t="n">
        <v>0</v>
      </c>
      <c r="C58" s="5" t="n">
        <v>0</v>
      </c>
    </row>
    <row r="59">
      <c r="A59" s="4" t="inlineStr">
        <is>
          <t>Oil and natural gas revenues | Consolidations and Eliminations</t>
        </is>
      </c>
    </row>
    <row r="60">
      <c r="A60" s="3" t="inlineStr">
        <is>
          <t>Segment Reporting Information [Line Items]</t>
        </is>
      </c>
    </row>
    <row r="61">
      <c r="A61" s="4" t="inlineStr">
        <is>
          <t>Revenues</t>
        </is>
      </c>
      <c r="B61" s="5" t="n">
        <v>0</v>
      </c>
      <c r="C61" s="5" t="n">
        <v>0</v>
      </c>
    </row>
    <row r="62">
      <c r="A62" s="4" t="inlineStr">
        <is>
          <t>Oil and natural gas revenues | Exploration and Production | Operating Segments</t>
        </is>
      </c>
    </row>
    <row r="63">
      <c r="A63" s="3" t="inlineStr">
        <is>
          <t>Segment Reporting Information [Line Items]</t>
        </is>
      </c>
    </row>
    <row r="64">
      <c r="A64" s="4" t="inlineStr">
        <is>
          <t>Revenues</t>
        </is>
      </c>
      <c r="B64" s="5" t="n">
        <v>624793</v>
      </c>
      <c r="C64" s="5" t="n">
        <v>314646</v>
      </c>
    </row>
    <row r="65">
      <c r="A65" s="4" t="inlineStr">
        <is>
          <t>Oil and natural gas revenues | Midstream | Operating Segments</t>
        </is>
      </c>
    </row>
    <row r="66">
      <c r="A66" s="3" t="inlineStr">
        <is>
          <t>Segment Reporting Information [Line Items]</t>
        </is>
      </c>
    </row>
    <row r="67">
      <c r="A67" s="4" t="inlineStr">
        <is>
          <t>Revenues</t>
        </is>
      </c>
      <c r="B67" s="5" t="n">
        <v>1722</v>
      </c>
      <c r="C67" s="5" t="n">
        <v>1587</v>
      </c>
    </row>
    <row r="68">
      <c r="A68" s="4" t="inlineStr">
        <is>
          <t>Midstream services revenues</t>
        </is>
      </c>
    </row>
    <row r="69">
      <c r="A69" s="3" t="inlineStr">
        <is>
          <t>Segment Reporting Information [Line Items]</t>
        </is>
      </c>
    </row>
    <row r="70">
      <c r="A70" s="4" t="inlineStr">
        <is>
          <t>Revenues</t>
        </is>
      </c>
      <c r="B70" s="5" t="n">
        <v>17306</v>
      </c>
      <c r="C70" s="5" t="n">
        <v>15438</v>
      </c>
    </row>
    <row r="71">
      <c r="A71" s="4" t="inlineStr">
        <is>
          <t>Midstream services revenues | Corporate</t>
        </is>
      </c>
    </row>
    <row r="72">
      <c r="A72" s="3" t="inlineStr">
        <is>
          <t>Segment Reporting Information [Line Items]</t>
        </is>
      </c>
    </row>
    <row r="73">
      <c r="A73" s="4" t="inlineStr">
        <is>
          <t>Revenues</t>
        </is>
      </c>
      <c r="B73" s="5" t="n">
        <v>0</v>
      </c>
      <c r="C73" s="5" t="n">
        <v>0</v>
      </c>
    </row>
    <row r="74">
      <c r="A74" s="4" t="inlineStr">
        <is>
          <t>Midstream services revenues | Consolidations and Eliminations</t>
        </is>
      </c>
    </row>
    <row r="75">
      <c r="A75" s="3" t="inlineStr">
        <is>
          <t>Segment Reporting Information [Line Items]</t>
        </is>
      </c>
    </row>
    <row r="76">
      <c r="A76" s="4" t="inlineStr">
        <is>
          <t>Revenues</t>
        </is>
      </c>
      <c r="B76" s="5" t="n">
        <v>-50085</v>
      </c>
      <c r="C76" s="5" t="n">
        <v>-28471</v>
      </c>
    </row>
    <row r="77">
      <c r="A77" s="4" t="inlineStr">
        <is>
          <t>Midstream services revenues | Exploration and Production | Operating Segments</t>
        </is>
      </c>
    </row>
    <row r="78">
      <c r="A78" s="3" t="inlineStr">
        <is>
          <t>Segment Reporting Information [Line Items]</t>
        </is>
      </c>
    </row>
    <row r="79">
      <c r="A79" s="4" t="inlineStr">
        <is>
          <t>Revenues</t>
        </is>
      </c>
      <c r="B79" s="5" t="n">
        <v>0</v>
      </c>
      <c r="C79" s="5" t="n">
        <v>0</v>
      </c>
    </row>
    <row r="80">
      <c r="A80" s="4" t="inlineStr">
        <is>
          <t>Midstream services revenues | Midstream | Operating Segments</t>
        </is>
      </c>
    </row>
    <row r="81">
      <c r="A81" s="3" t="inlineStr">
        <is>
          <t>Segment Reporting Information [Line Items]</t>
        </is>
      </c>
    </row>
    <row r="82">
      <c r="A82" s="4" t="inlineStr">
        <is>
          <t>Revenues</t>
        </is>
      </c>
      <c r="B82" s="5" t="n">
        <v>67391</v>
      </c>
      <c r="C82" s="5" t="n">
        <v>43909</v>
      </c>
    </row>
    <row r="83">
      <c r="A83" s="4" t="inlineStr">
        <is>
          <t>Sales of purchased natural gas</t>
        </is>
      </c>
    </row>
    <row r="84">
      <c r="A84" s="3" t="inlineStr">
        <is>
          <t>Segment Reporting Information [Line Items]</t>
        </is>
      </c>
    </row>
    <row r="85">
      <c r="A85" s="4" t="inlineStr">
        <is>
          <t>Revenues</t>
        </is>
      </c>
      <c r="B85" s="5" t="n">
        <v>19339</v>
      </c>
      <c r="C85" s="5" t="n">
        <v>4510</v>
      </c>
    </row>
    <row r="86">
      <c r="A86" s="4" t="inlineStr">
        <is>
          <t>Sales of purchased natural gas | Corporate</t>
        </is>
      </c>
    </row>
    <row r="87">
      <c r="A87" s="3" t="inlineStr">
        <is>
          <t>Segment Reporting Information [Line Items]</t>
        </is>
      </c>
    </row>
    <row r="88">
      <c r="A88" s="4" t="inlineStr">
        <is>
          <t>Revenues</t>
        </is>
      </c>
      <c r="B88" s="5" t="n">
        <v>0</v>
      </c>
      <c r="C88" s="5" t="n">
        <v>0</v>
      </c>
    </row>
    <row r="89">
      <c r="A89" s="4" t="inlineStr">
        <is>
          <t>Sales of purchased natural gas | Consolidations and Eliminations</t>
        </is>
      </c>
    </row>
    <row r="90">
      <c r="A90" s="3" t="inlineStr">
        <is>
          <t>Segment Reporting Information [Line Items]</t>
        </is>
      </c>
    </row>
    <row r="91">
      <c r="A91" s="4" t="inlineStr">
        <is>
          <t>Revenues</t>
        </is>
      </c>
      <c r="B91" s="5" t="n">
        <v>0</v>
      </c>
      <c r="C91" s="5" t="n">
        <v>0</v>
      </c>
    </row>
    <row r="92">
      <c r="A92" s="4" t="inlineStr">
        <is>
          <t>Sales of purchased natural gas | Exploration and Production | Operating Segments</t>
        </is>
      </c>
    </row>
    <row r="93">
      <c r="A93" s="3" t="inlineStr">
        <is>
          <t>Segment Reporting Information [Line Items]</t>
        </is>
      </c>
    </row>
    <row r="94">
      <c r="A94" s="4" t="inlineStr">
        <is>
          <t>Revenues</t>
        </is>
      </c>
      <c r="B94" s="5" t="n">
        <v>7122</v>
      </c>
      <c r="C94" s="5" t="n">
        <v>2462</v>
      </c>
    </row>
    <row r="95">
      <c r="A95" s="4" t="inlineStr">
        <is>
          <t>Sales of purchased natural gas | Midstream | Operating Segments</t>
        </is>
      </c>
    </row>
    <row r="96">
      <c r="A96" s="3" t="inlineStr">
        <is>
          <t>Segment Reporting Information [Line Items]</t>
        </is>
      </c>
    </row>
    <row r="97">
      <c r="A97" s="4" t="inlineStr">
        <is>
          <t>Revenues</t>
        </is>
      </c>
      <c r="B97" s="6" t="n">
        <v>12217</v>
      </c>
      <c r="C97" s="6" t="n">
        <v>2048</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28" customWidth="1" min="2" max="2"/>
    <col width="21" customWidth="1" min="3" max="3"/>
  </cols>
  <sheetData>
    <row r="1">
      <c r="A1" s="1" t="inlineStr">
        <is>
          <t>BUSINESS COMBINATION (Details) - Properties in Lea and Eddy, NM $ in Thousands</t>
        </is>
      </c>
      <c r="B1" s="2" t="inlineStr">
        <is>
          <t>Dec. 14, 2021USD ($)$ / bbl</t>
        </is>
      </c>
      <c r="C1" s="2" t="inlineStr">
        <is>
          <t>Mar. 31, 2022USD ($)</t>
        </is>
      </c>
    </row>
    <row r="2">
      <c r="A2" s="3" t="inlineStr">
        <is>
          <t>Asset Acquisition [Line Items]</t>
        </is>
      </c>
    </row>
    <row r="3">
      <c r="A3" s="4" t="inlineStr">
        <is>
          <t>Cash</t>
        </is>
      </c>
      <c r="B3" s="6" t="n">
        <v>161680</v>
      </c>
    </row>
    <row r="4">
      <c r="A4" s="4" t="inlineStr">
        <is>
          <t>Working capital adjustments</t>
        </is>
      </c>
      <c r="B4" s="5" t="n">
        <v>-4959</v>
      </c>
    </row>
    <row r="5">
      <c r="A5" s="4" t="inlineStr">
        <is>
          <t>Purchase price increase (decrease) due to average oil price</t>
        </is>
      </c>
      <c r="B5" s="6" t="n">
        <v>5000</v>
      </c>
    </row>
    <row r="6">
      <c r="A6" s="4" t="inlineStr">
        <is>
          <t>Contingent consideration increase (decrease)</t>
        </is>
      </c>
      <c r="C6" s="6" t="n">
        <v>7800</v>
      </c>
    </row>
    <row r="7">
      <c r="A7" s="4" t="inlineStr">
        <is>
          <t>Contingent consideration related to business combination</t>
        </is>
      </c>
      <c r="C7" s="6" t="n">
        <v>16000</v>
      </c>
    </row>
    <row r="8">
      <c r="A8" s="4" t="inlineStr">
        <is>
          <t>Minimum</t>
        </is>
      </c>
    </row>
    <row r="9">
      <c r="A9" s="3" t="inlineStr">
        <is>
          <t>Asset Acquisition [Line Items]</t>
        </is>
      </c>
    </row>
    <row r="10">
      <c r="A10" s="4" t="inlineStr">
        <is>
          <t>Average oil and gas prices | $ / bbl</t>
        </is>
      </c>
      <c r="B10" s="5" t="n">
        <v>7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13" customWidth="1" min="2" max="2"/>
    <col width="69" customWidth="1" min="3" max="3"/>
    <col width="13" customWidth="1" min="4" max="4"/>
    <col width="27" customWidth="1" min="5" max="5"/>
    <col width="40" customWidth="1" min="6" max="6"/>
    <col width="15" customWidth="1" min="7" max="7"/>
    <col width="41" customWidth="1" min="8" max="8"/>
  </cols>
  <sheetData>
    <row r="1">
      <c r="A1" s="1" t="inlineStr">
        <is>
          <t>CONDENSED CONSOLIDATED STATEMENT OF CHANGES IN SHAREHOLDERS’ EQUITY — UNAUDITED - USD ($) $ in Thousands</t>
        </is>
      </c>
      <c r="B1" s="2" t="inlineStr">
        <is>
          <t>Total</t>
        </is>
      </c>
      <c r="C1" s="2" t="inlineStr">
        <is>
          <t>Total shareholders’ equity attributable to Matador Resources Company</t>
        </is>
      </c>
      <c r="D1" s="2" t="inlineStr">
        <is>
          <t>Common Stock</t>
        </is>
      </c>
      <c r="E1" s="2" t="inlineStr">
        <is>
          <t>Additional paid-in capital</t>
        </is>
      </c>
      <c r="F1" s="2" t="inlineStr">
        <is>
          <t>Retained earnings (accumulated deficit)</t>
        </is>
      </c>
      <c r="G1" s="2" t="inlineStr">
        <is>
          <t>Treasury Stock</t>
        </is>
      </c>
      <c r="H1" s="2" t="inlineStr">
        <is>
          <t>Non-controlling interest in subsidiaries</t>
        </is>
      </c>
    </row>
    <row r="2">
      <c r="A2" s="4" t="inlineStr">
        <is>
          <t>Balance at beginning of period (in shares) at Dec. 31, 2020</t>
        </is>
      </c>
      <c r="D2" s="5" t="n">
        <v>116847000</v>
      </c>
      <c r="G2" s="5" t="n">
        <v>2000</v>
      </c>
    </row>
    <row r="3">
      <c r="A3" s="4" t="inlineStr">
        <is>
          <t>Balance at beginning of period at Dec. 31, 2020</t>
        </is>
      </c>
      <c r="B3" s="6" t="n">
        <v>1513025</v>
      </c>
      <c r="C3" s="6" t="n">
        <v>1286530</v>
      </c>
      <c r="D3" s="6" t="n">
        <v>1169</v>
      </c>
      <c r="E3" s="6" t="n">
        <v>2027069</v>
      </c>
      <c r="F3" s="6" t="n">
        <v>-741705</v>
      </c>
      <c r="G3" s="6" t="n">
        <v>-3</v>
      </c>
      <c r="H3" s="6" t="n">
        <v>226495</v>
      </c>
    </row>
    <row r="4">
      <c r="A4" s="3" t="inlineStr">
        <is>
          <t>Increase (Decrease) in Stockholders' Equity [Roll Forward]</t>
        </is>
      </c>
    </row>
    <row r="5">
      <c r="A5" s="4" t="inlineStr">
        <is>
          <t>Dividends declared</t>
        </is>
      </c>
      <c r="B5" s="5" t="n">
        <v>-2913</v>
      </c>
      <c r="C5" s="5" t="n">
        <v>-2913</v>
      </c>
      <c r="F5" s="5" t="n">
        <v>-2913</v>
      </c>
    </row>
    <row r="6">
      <c r="A6" s="4" t="inlineStr">
        <is>
          <t>Issuance of common stock pursuant to employee stock compensation plan (in shares)</t>
        </is>
      </c>
      <c r="D6" s="5" t="n">
        <v>3000</v>
      </c>
    </row>
    <row r="7">
      <c r="A7" s="4" t="inlineStr">
        <is>
          <t>Issuance of common stock pursuant to employee stock compensation plan</t>
        </is>
      </c>
      <c r="B7" s="5" t="n">
        <v>0</v>
      </c>
    </row>
    <row r="8">
      <c r="A8" s="4" t="inlineStr">
        <is>
          <t>Issuance of common stock pursuant to directors' and advisors' compensation plan (in shares)</t>
        </is>
      </c>
      <c r="D8" s="5" t="n">
        <v>9000</v>
      </c>
    </row>
    <row r="9">
      <c r="A9" s="4" t="inlineStr">
        <is>
          <t>Issuance of common stock pursuant to directors’ and advisors’ compensation plan</t>
        </is>
      </c>
      <c r="B9" s="5" t="n">
        <v>0</v>
      </c>
    </row>
    <row r="10">
      <c r="A10" s="4" t="inlineStr">
        <is>
          <t>Stock-based compensation expense related to equity-based awards including amounts capitalized</t>
        </is>
      </c>
      <c r="B10" s="5" t="n">
        <v>1477</v>
      </c>
      <c r="C10" s="5" t="n">
        <v>1477</v>
      </c>
      <c r="E10" s="6" t="n">
        <v>1477</v>
      </c>
    </row>
    <row r="11">
      <c r="A11" s="4" t="inlineStr">
        <is>
          <t>Stock options exercised, net of options forfeited in net share settlements (in shares)</t>
        </is>
      </c>
      <c r="D11" s="5" t="n">
        <v>13000</v>
      </c>
    </row>
    <row r="12">
      <c r="A12" s="4" t="inlineStr">
        <is>
          <t>Stock options exercised, net of options forfeited in net share settlements</t>
        </is>
      </c>
      <c r="B12" s="5" t="n">
        <v>0</v>
      </c>
    </row>
    <row r="13">
      <c r="A13" s="4" t="inlineStr">
        <is>
          <t>Restricted stock forfeited (in shares)</t>
        </is>
      </c>
      <c r="E13" s="5" t="n">
        <v>-219000</v>
      </c>
      <c r="G13" s="5" t="n">
        <v>-90000</v>
      </c>
    </row>
    <row r="14">
      <c r="A14" s="4" t="inlineStr">
        <is>
          <t>Restricted stock forfeited</t>
        </is>
      </c>
      <c r="B14" s="5" t="n">
        <v>-1720</v>
      </c>
      <c r="C14" s="5" t="n">
        <v>-1720</v>
      </c>
      <c r="G14" s="6" t="n">
        <v>-1501</v>
      </c>
    </row>
    <row r="15">
      <c r="A15" s="4" t="inlineStr">
        <is>
          <t>Contribution related to formation of San Mateo</t>
        </is>
      </c>
      <c r="B15" s="5" t="n">
        <v>15376</v>
      </c>
      <c r="C15" s="5" t="n">
        <v>15376</v>
      </c>
      <c r="E15" s="6" t="n">
        <v>15376</v>
      </c>
    </row>
    <row r="16">
      <c r="A16" s="4" t="inlineStr">
        <is>
          <t>Distributions to non-controlling interest owners of less-than-wholly-owned subsidiaries</t>
        </is>
      </c>
      <c r="B16" s="5" t="n">
        <v>-14210</v>
      </c>
      <c r="H16" s="5" t="n">
        <v>-14210</v>
      </c>
    </row>
    <row r="17">
      <c r="A17" s="4" t="inlineStr">
        <is>
          <t>Current period net (loss) income</t>
        </is>
      </c>
      <c r="B17" s="5" t="n">
        <v>69498</v>
      </c>
      <c r="C17" s="5" t="n">
        <v>60645</v>
      </c>
      <c r="F17" s="5" t="n">
        <v>60645</v>
      </c>
      <c r="H17" s="5" t="n">
        <v>8853</v>
      </c>
    </row>
    <row r="18">
      <c r="A18" s="4" t="inlineStr">
        <is>
          <t>Balance at end of period (in shares) at Mar. 31, 2021</t>
        </is>
      </c>
      <c r="D18" s="5" t="n">
        <v>116872000</v>
      </c>
      <c r="G18" s="5" t="n">
        <v>92000</v>
      </c>
    </row>
    <row r="19">
      <c r="A19" s="4" t="inlineStr">
        <is>
          <t>Balance at end of period at Mar. 31, 2021</t>
        </is>
      </c>
      <c r="B19" s="6" t="n">
        <v>1580533</v>
      </c>
      <c r="C19" s="5" t="n">
        <v>1359395</v>
      </c>
      <c r="D19" s="6" t="n">
        <v>1169</v>
      </c>
      <c r="E19" s="5" t="n">
        <v>2043703</v>
      </c>
      <c r="F19" s="5" t="n">
        <v>-683973</v>
      </c>
      <c r="G19" s="6" t="n">
        <v>-1504</v>
      </c>
      <c r="H19" s="5" t="n">
        <v>221138</v>
      </c>
    </row>
    <row r="20">
      <c r="A20" s="3" t="inlineStr">
        <is>
          <t>Increase (Decrease) in Stockholders' Equity [Roll Forward]</t>
        </is>
      </c>
    </row>
    <row r="21">
      <c r="A21" s="4" t="inlineStr">
        <is>
          <t>Dividends declared (in dollars per share)</t>
        </is>
      </c>
      <c r="B21" s="8" t="n">
        <v>0.025</v>
      </c>
    </row>
    <row r="22">
      <c r="A22" s="4" t="inlineStr">
        <is>
          <t>Balance at beginning of period (in shares) at Dec. 31, 2021</t>
        </is>
      </c>
      <c r="B22" s="5" t="n">
        <v>117850233</v>
      </c>
      <c r="D22" s="5" t="n">
        <v>117862000</v>
      </c>
      <c r="G22" s="5" t="n">
        <v>12000</v>
      </c>
    </row>
    <row r="23">
      <c r="A23" s="4" t="inlineStr">
        <is>
          <t>Balance at beginning of period at Dec. 31, 2021</t>
        </is>
      </c>
      <c r="B23" s="6" t="n">
        <v>2127388</v>
      </c>
      <c r="C23" s="5" t="n">
        <v>1907210</v>
      </c>
      <c r="D23" s="6" t="n">
        <v>1179</v>
      </c>
      <c r="E23" s="5" t="n">
        <v>2077592</v>
      </c>
      <c r="F23" s="5" t="n">
        <v>-171318</v>
      </c>
      <c r="G23" s="6" t="n">
        <v>-243</v>
      </c>
      <c r="H23" s="5" t="n">
        <v>220178</v>
      </c>
    </row>
    <row r="24">
      <c r="A24" s="3" t="inlineStr">
        <is>
          <t>Increase (Decrease) in Stockholders' Equity [Roll Forward]</t>
        </is>
      </c>
    </row>
    <row r="25">
      <c r="A25" s="4" t="inlineStr">
        <is>
          <t>Dividends declared</t>
        </is>
      </c>
      <c r="B25" s="5" t="n">
        <v>-5866</v>
      </c>
      <c r="C25" s="5" t="n">
        <v>-5866</v>
      </c>
      <c r="F25" s="5" t="n">
        <v>-5866</v>
      </c>
    </row>
    <row r="26">
      <c r="A26" s="4" t="inlineStr">
        <is>
          <t>Issuance of common stock pursuant to employee stock compensation plan (in shares)</t>
        </is>
      </c>
      <c r="D26" s="5" t="n">
        <v>205000</v>
      </c>
    </row>
    <row r="27">
      <c r="A27" s="4" t="inlineStr">
        <is>
          <t>Issuance of common stock pursuant to employee stock compensation plan</t>
        </is>
      </c>
      <c r="C27" s="5" t="n">
        <v>-11534</v>
      </c>
      <c r="D27" s="6" t="n">
        <v>2</v>
      </c>
      <c r="E27" s="5" t="n">
        <v>-11536</v>
      </c>
    </row>
    <row r="28">
      <c r="A28" s="4" t="inlineStr">
        <is>
          <t>Issuance of common stock pursuant to employee stock compensation plan</t>
        </is>
      </c>
      <c r="B28" s="5" t="n">
        <v>-11534</v>
      </c>
    </row>
    <row r="29">
      <c r="A29" s="4" t="inlineStr">
        <is>
          <t>Stock-based compensation expense related to equity-based awards including amounts capitalized</t>
        </is>
      </c>
      <c r="B29" s="5" t="n">
        <v>4344</v>
      </c>
      <c r="C29" s="5" t="n">
        <v>4344</v>
      </c>
      <c r="E29" s="5" t="n">
        <v>4344</v>
      </c>
    </row>
    <row r="30">
      <c r="A30" s="4" t="inlineStr">
        <is>
          <t>Stock options exercised, net of options forfeited in net share settlements</t>
        </is>
      </c>
      <c r="B30" s="5" t="n">
        <v>-585</v>
      </c>
      <c r="C30" s="5" t="n">
        <v>-585</v>
      </c>
      <c r="E30" s="5" t="n">
        <v>-585</v>
      </c>
    </row>
    <row r="31">
      <c r="A31" s="4" t="inlineStr">
        <is>
          <t>Stock options exercised, net of options forfeited in net share settlements (in shares)</t>
        </is>
      </c>
      <c r="D31" s="5" t="n">
        <v>24000</v>
      </c>
    </row>
    <row r="32">
      <c r="A32" s="4" t="inlineStr">
        <is>
          <t>Restricted stock forfeited (in shares)</t>
        </is>
      </c>
      <c r="G32" s="5" t="n">
        <v>-12000</v>
      </c>
    </row>
    <row r="33">
      <c r="A33" s="4" t="inlineStr">
        <is>
          <t>Restricted stock forfeited</t>
        </is>
      </c>
      <c r="B33" s="5" t="n">
        <v>-66</v>
      </c>
      <c r="C33" s="5" t="n">
        <v>-66</v>
      </c>
      <c r="G33" s="6" t="n">
        <v>-66</v>
      </c>
    </row>
    <row r="34">
      <c r="A34" s="4" t="inlineStr">
        <is>
          <t>Contribution related to formation of San Mateo, net of tax</t>
        </is>
      </c>
      <c r="B34" s="5" t="n">
        <v>4800</v>
      </c>
    </row>
    <row r="35">
      <c r="A35" s="4" t="inlineStr">
        <is>
          <t>Contribution related to formation of San Mateo</t>
        </is>
      </c>
      <c r="B35" s="5" t="n">
        <v>17973</v>
      </c>
      <c r="C35" s="5" t="n">
        <v>17973</v>
      </c>
      <c r="E35" s="5" t="n">
        <v>17973</v>
      </c>
    </row>
    <row r="36">
      <c r="A36" s="4" t="inlineStr">
        <is>
          <t>Distributions to non-controlling interest owners of less-than-wholly-owned subsidiaries</t>
        </is>
      </c>
      <c r="B36" s="5" t="n">
        <v>-18375</v>
      </c>
      <c r="H36" s="5" t="n">
        <v>-18375</v>
      </c>
    </row>
    <row r="37">
      <c r="A37" s="4" t="inlineStr">
        <is>
          <t>Current period net (loss) income</t>
        </is>
      </c>
      <c r="B37" s="6" t="n">
        <v>224185</v>
      </c>
      <c r="C37" s="5" t="n">
        <v>207124</v>
      </c>
      <c r="F37" s="5" t="n">
        <v>207124</v>
      </c>
      <c r="H37" s="5" t="n">
        <v>17061</v>
      </c>
    </row>
    <row r="38">
      <c r="A38" s="4" t="inlineStr">
        <is>
          <t>Balance at end of period (in shares) at Mar. 31, 2022</t>
        </is>
      </c>
      <c r="B38" s="5" t="n">
        <v>118066432</v>
      </c>
      <c r="D38" s="5" t="n">
        <v>118091000</v>
      </c>
      <c r="G38" s="5" t="n">
        <v>24000</v>
      </c>
    </row>
    <row r="39">
      <c r="A39" s="4" t="inlineStr">
        <is>
          <t>Balance at end of period at Mar. 31, 2022</t>
        </is>
      </c>
      <c r="B39" s="6" t="n">
        <v>2337464</v>
      </c>
      <c r="C39" s="6" t="n">
        <v>2118600</v>
      </c>
      <c r="D39" s="6" t="n">
        <v>1181</v>
      </c>
      <c r="E39" s="6" t="n">
        <v>2087788</v>
      </c>
      <c r="F39" s="6" t="n">
        <v>29940</v>
      </c>
      <c r="G39" s="6" t="n">
        <v>-309</v>
      </c>
      <c r="H39" s="6" t="n">
        <v>218864</v>
      </c>
    </row>
    <row r="40">
      <c r="A40" s="3" t="inlineStr">
        <is>
          <t>Increase (Decrease) in Stockholders' Equity [Roll Forward]</t>
        </is>
      </c>
    </row>
    <row r="41">
      <c r="A41" s="4" t="inlineStr">
        <is>
          <t>Dividends declared (in dollars per share)</t>
        </is>
      </c>
      <c r="B41" s="7" t="n">
        <v>0.0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BUSINESS COMBINATION - Allocation Schedule (Details) - USD ($) $ in Thousands</t>
        </is>
      </c>
      <c r="B1" s="2" t="inlineStr">
        <is>
          <t>Dec. 14, 2021</t>
        </is>
      </c>
      <c r="C1" s="2" t="inlineStr">
        <is>
          <t>Mar. 31, 2022</t>
        </is>
      </c>
      <c r="D1" s="2" t="inlineStr">
        <is>
          <t>Dec. 31, 2021</t>
        </is>
      </c>
    </row>
    <row r="2">
      <c r="A2" s="3" t="inlineStr">
        <is>
          <t>Business Acquisition [Line Items]</t>
        </is>
      </c>
    </row>
    <row r="3">
      <c r="A3" s="4" t="inlineStr">
        <is>
          <t>Evaluated</t>
        </is>
      </c>
      <c r="C3" s="6" t="n">
        <v>6208109</v>
      </c>
      <c r="D3" s="6" t="n">
        <v>6007325</v>
      </c>
    </row>
    <row r="4">
      <c r="A4" s="4" t="inlineStr">
        <is>
          <t>Unproved and unevaluated</t>
        </is>
      </c>
      <c r="C4" s="5" t="n">
        <v>979391</v>
      </c>
      <c r="D4" s="5" t="n">
        <v>964714</v>
      </c>
    </row>
    <row r="5">
      <c r="A5" s="4" t="inlineStr">
        <is>
          <t>Advances from joint interest owners</t>
        </is>
      </c>
      <c r="C5" s="6" t="n">
        <v>-16743</v>
      </c>
      <c r="D5" s="6" t="n">
        <v>-18074</v>
      </c>
    </row>
    <row r="6">
      <c r="A6" s="4" t="inlineStr">
        <is>
          <t>Properties in Lea and Eddy, NM</t>
        </is>
      </c>
    </row>
    <row r="7">
      <c r="A7" s="3" t="inlineStr">
        <is>
          <t>Business Acquisition [Line Items]</t>
        </is>
      </c>
    </row>
    <row r="8">
      <c r="A8" s="4" t="inlineStr">
        <is>
          <t>Cash</t>
        </is>
      </c>
      <c r="B8" s="6" t="n">
        <v>161680</v>
      </c>
    </row>
    <row r="9">
      <c r="A9" s="4" t="inlineStr">
        <is>
          <t>Working capital adjustments</t>
        </is>
      </c>
      <c r="B9" s="5" t="n">
        <v>-4959</v>
      </c>
    </row>
    <row r="10">
      <c r="A10" s="4" t="inlineStr">
        <is>
          <t>Fair value of contingent consideration at December 14, 2021</t>
        </is>
      </c>
      <c r="B10" s="5" t="n">
        <v>6718</v>
      </c>
    </row>
    <row r="11">
      <c r="A11" s="4" t="inlineStr">
        <is>
          <t>Total consideration given</t>
        </is>
      </c>
      <c r="B11" s="5" t="n">
        <v>163439</v>
      </c>
    </row>
    <row r="12">
      <c r="A12" s="4" t="inlineStr">
        <is>
          <t>Evaluated</t>
        </is>
      </c>
      <c r="B12" s="5" t="n">
        <v>139312</v>
      </c>
    </row>
    <row r="13">
      <c r="A13" s="4" t="inlineStr">
        <is>
          <t>Unproved and unevaluated</t>
        </is>
      </c>
      <c r="B13" s="5" t="n">
        <v>31745</v>
      </c>
    </row>
    <row r="14">
      <c r="A14" s="4" t="inlineStr">
        <is>
          <t>Accrued liabilities</t>
        </is>
      </c>
      <c r="B14" s="5" t="n">
        <v>-360</v>
      </c>
    </row>
    <row r="15">
      <c r="A15" s="4" t="inlineStr">
        <is>
          <t>Advances from joint interest owners</t>
        </is>
      </c>
      <c r="B15" s="5" t="n">
        <v>-6865</v>
      </c>
    </row>
    <row r="16">
      <c r="A16" s="4" t="inlineStr">
        <is>
          <t>Asset retirement obligations</t>
        </is>
      </c>
      <c r="B16" s="5" t="n">
        <v>-393</v>
      </c>
    </row>
    <row r="17">
      <c r="A17" s="4" t="inlineStr">
        <is>
          <t>Net assets acquired</t>
        </is>
      </c>
      <c r="B17" s="6" t="n">
        <v>16343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HANGES IN SHAREHOLDERS’ EQUITY — UNAUDITED (Parenthetical) - USD ($) $ in Thousands</t>
        </is>
      </c>
      <c r="B1" s="2" t="inlineStr">
        <is>
          <t>3 Months Ended</t>
        </is>
      </c>
    </row>
    <row r="2">
      <c r="B2" s="2" t="inlineStr">
        <is>
          <t>Mar. 31, 2022</t>
        </is>
      </c>
      <c r="C2" s="2" t="inlineStr">
        <is>
          <t>Mar. 31, 2021</t>
        </is>
      </c>
    </row>
    <row r="3">
      <c r="A3" s="3" t="inlineStr">
        <is>
          <t>Statement of Stockholders' Equity [Abstract]</t>
        </is>
      </c>
    </row>
    <row r="4">
      <c r="A4" s="4" t="inlineStr">
        <is>
          <t>Dividends declared (in dollars per share)</t>
        </is>
      </c>
      <c r="B4" s="7" t="n">
        <v>0.05</v>
      </c>
      <c r="C4" s="8" t="n">
        <v>0.025</v>
      </c>
    </row>
    <row r="5">
      <c r="A5" s="4" t="inlineStr">
        <is>
          <t>Contribution related to formation of San Mateo, net of tax</t>
        </is>
      </c>
      <c r="B5" s="6" t="n">
        <v>4800</v>
      </c>
    </row>
    <row r="6">
      <c r="A6" s="4" t="inlineStr">
        <is>
          <t>Issuance of common stock pursuant to directors’ and advisors’ compensation plan</t>
        </is>
      </c>
      <c r="C6"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NAUDITED - USD ($) $ in Thousands</t>
        </is>
      </c>
      <c r="B1" s="2" t="inlineStr">
        <is>
          <t>3 Months Ended</t>
        </is>
      </c>
    </row>
    <row r="2">
      <c r="B2" s="2" t="inlineStr">
        <is>
          <t>Mar. 31, 2022</t>
        </is>
      </c>
      <c r="C2" s="2" t="inlineStr">
        <is>
          <t>Mar. 31, 2021</t>
        </is>
      </c>
    </row>
    <row r="3">
      <c r="A3" s="3" t="inlineStr">
        <is>
          <t>Operating activities</t>
        </is>
      </c>
    </row>
    <row r="4">
      <c r="A4" s="4" t="inlineStr">
        <is>
          <t>Net income</t>
        </is>
      </c>
      <c r="B4" s="6" t="n">
        <v>224185</v>
      </c>
      <c r="C4" s="6" t="n">
        <v>69498</v>
      </c>
    </row>
    <row r="5">
      <c r="A5" s="3" t="inlineStr">
        <is>
          <t>Adjustments to reconcile net income to net cash provided by operating activities</t>
        </is>
      </c>
    </row>
    <row r="6">
      <c r="A6" s="4" t="inlineStr">
        <is>
          <t>Unrealized loss on derivatives</t>
        </is>
      </c>
      <c r="B6" s="5" t="n">
        <v>75029</v>
      </c>
      <c r="C6" s="5" t="n">
        <v>43423</v>
      </c>
    </row>
    <row r="7">
      <c r="A7" s="4" t="inlineStr">
        <is>
          <t>Depletion, depreciation and amortization</t>
        </is>
      </c>
      <c r="B7" s="5" t="n">
        <v>95853</v>
      </c>
      <c r="C7" s="5" t="n">
        <v>74863</v>
      </c>
    </row>
    <row r="8">
      <c r="A8" s="4" t="inlineStr">
        <is>
          <t>Accretion of asset retirement obligations</t>
        </is>
      </c>
      <c r="B8" s="5" t="n">
        <v>543</v>
      </c>
      <c r="C8" s="5" t="n">
        <v>500</v>
      </c>
    </row>
    <row r="9">
      <c r="A9" s="4" t="inlineStr">
        <is>
          <t>Stock-based compensation expense</t>
        </is>
      </c>
      <c r="B9" s="5" t="n">
        <v>3014</v>
      </c>
      <c r="C9" s="5" t="n">
        <v>855</v>
      </c>
    </row>
    <row r="10">
      <c r="A10" s="4" t="inlineStr">
        <is>
          <t>Deferred income tax provision</t>
        </is>
      </c>
      <c r="B10" s="5" t="n">
        <v>53119</v>
      </c>
      <c r="C10" s="5" t="n">
        <v>2840</v>
      </c>
    </row>
    <row r="11">
      <c r="A11" s="4" t="inlineStr">
        <is>
          <t>Amortization of debt issuance cost</t>
        </is>
      </c>
      <c r="B11" s="5" t="n">
        <v>943</v>
      </c>
      <c r="C11" s="5" t="n">
        <v>724</v>
      </c>
    </row>
    <row r="12">
      <c r="A12" s="4" t="inlineStr">
        <is>
          <t>Net loss on asset sales and impairment</t>
        </is>
      </c>
      <c r="B12" s="5" t="n">
        <v>198</v>
      </c>
      <c r="C12" s="5" t="n">
        <v>0</v>
      </c>
    </row>
    <row r="13">
      <c r="A13" s="3" t="inlineStr">
        <is>
          <t>Changes in operating assets and liabilities</t>
        </is>
      </c>
    </row>
    <row r="14">
      <c r="A14" s="4" t="inlineStr">
        <is>
          <t>Accounts receivable</t>
        </is>
      </c>
      <c r="B14" s="5" t="n">
        <v>-125345</v>
      </c>
      <c r="C14" s="5" t="n">
        <v>-39680</v>
      </c>
    </row>
    <row r="15">
      <c r="A15" s="4" t="inlineStr">
        <is>
          <t>Lease and well equipment inventory</t>
        </is>
      </c>
      <c r="B15" s="5" t="n">
        <v>-78</v>
      </c>
      <c r="C15" s="5" t="n">
        <v>112</v>
      </c>
    </row>
    <row r="16">
      <c r="A16" s="4" t="inlineStr">
        <is>
          <t>Prepaid expenses and other current assets</t>
        </is>
      </c>
      <c r="B16" s="5" t="n">
        <v>-7796</v>
      </c>
      <c r="C16" s="5" t="n">
        <v>-802</v>
      </c>
    </row>
    <row r="17">
      <c r="A17" s="4" t="inlineStr">
        <is>
          <t>Other long-term assets</t>
        </is>
      </c>
      <c r="B17" s="5" t="n">
        <v>97</v>
      </c>
      <c r="C17" s="5" t="n">
        <v>19</v>
      </c>
    </row>
    <row r="18">
      <c r="A18" s="4" t="inlineStr">
        <is>
          <t>Accounts payable, accrued liabilities and other current liabilities</t>
        </is>
      </c>
      <c r="B18" s="5" t="n">
        <v>-5668</v>
      </c>
      <c r="C18" s="5" t="n">
        <v>8560</v>
      </c>
    </row>
    <row r="19">
      <c r="A19" s="4" t="inlineStr">
        <is>
          <t>Royalties payable</t>
        </is>
      </c>
      <c r="B19" s="5" t="n">
        <v>8311</v>
      </c>
      <c r="C19" s="5" t="n">
        <v>5741</v>
      </c>
    </row>
    <row r="20">
      <c r="A20" s="4" t="inlineStr">
        <is>
          <t>Advances from joint interest owners</t>
        </is>
      </c>
      <c r="B20" s="5" t="n">
        <v>-1331</v>
      </c>
      <c r="C20" s="5" t="n">
        <v>2809</v>
      </c>
    </row>
    <row r="21">
      <c r="A21" s="4" t="inlineStr">
        <is>
          <t>Income taxes payable</t>
        </is>
      </c>
      <c r="B21" s="5" t="n">
        <v>15409</v>
      </c>
      <c r="C21" s="5" t="n">
        <v>0</v>
      </c>
    </row>
    <row r="22">
      <c r="A22" s="4" t="inlineStr">
        <is>
          <t>Other long-term liabilities</t>
        </is>
      </c>
      <c r="B22" s="5" t="n">
        <v>-7529</v>
      </c>
      <c r="C22" s="5" t="n">
        <v>-67</v>
      </c>
    </row>
    <row r="23">
      <c r="A23" s="4" t="inlineStr">
        <is>
          <t>Net cash provided by operating activities</t>
        </is>
      </c>
      <c r="B23" s="5" t="n">
        <v>328954</v>
      </c>
      <c r="C23" s="5" t="n">
        <v>169395</v>
      </c>
    </row>
    <row r="24">
      <c r="A24" s="3" t="inlineStr">
        <is>
          <t>Investing activities</t>
        </is>
      </c>
    </row>
    <row r="25">
      <c r="A25" s="4" t="inlineStr">
        <is>
          <t>Drilling, completion and equipping capital expenditures</t>
        </is>
      </c>
      <c r="B25" s="5" t="n">
        <v>-207829</v>
      </c>
      <c r="C25" s="5" t="n">
        <v>-85986</v>
      </c>
    </row>
    <row r="26">
      <c r="A26" s="4" t="inlineStr">
        <is>
          <t>Acquisition of oil and natural gas properties</t>
        </is>
      </c>
      <c r="B26" s="5" t="n">
        <v>-43761</v>
      </c>
      <c r="C26" s="5" t="n">
        <v>-6676</v>
      </c>
    </row>
    <row r="27">
      <c r="A27" s="4" t="inlineStr">
        <is>
          <t>Midstream capital expenditures</t>
        </is>
      </c>
      <c r="B27" s="5" t="n">
        <v>-11992</v>
      </c>
      <c r="C27" s="5" t="n">
        <v>-16380</v>
      </c>
    </row>
    <row r="28">
      <c r="A28" s="4" t="inlineStr">
        <is>
          <t>Expenditures for other property and equipment</t>
        </is>
      </c>
      <c r="B28" s="5" t="n">
        <v>-225</v>
      </c>
      <c r="C28" s="5" t="n">
        <v>-133</v>
      </c>
    </row>
    <row r="29">
      <c r="A29" s="4" t="inlineStr">
        <is>
          <t>Proceeds from sale of assets</t>
        </is>
      </c>
      <c r="B29" s="5" t="n">
        <v>11911</v>
      </c>
      <c r="C29" s="5" t="n">
        <v>280</v>
      </c>
    </row>
    <row r="30">
      <c r="A30" s="4" t="inlineStr">
        <is>
          <t>Net cash used in investing activities</t>
        </is>
      </c>
      <c r="B30" s="5" t="n">
        <v>-251896</v>
      </c>
      <c r="C30" s="5" t="n">
        <v>-108895</v>
      </c>
    </row>
    <row r="31">
      <c r="A31" s="3" t="inlineStr">
        <is>
          <t>Financing activities</t>
        </is>
      </c>
    </row>
    <row r="32">
      <c r="A32" s="4" t="inlineStr">
        <is>
          <t>Repayments of borrowings under Credit Agreement</t>
        </is>
      </c>
      <c r="B32" s="5" t="n">
        <v>-210000</v>
      </c>
      <c r="C32" s="5" t="n">
        <v>-100000</v>
      </c>
    </row>
    <row r="33">
      <c r="A33" s="4" t="inlineStr">
        <is>
          <t>Borrowings under Credit Agreement</t>
        </is>
      </c>
      <c r="B33" s="5" t="n">
        <v>160000</v>
      </c>
      <c r="C33" s="5" t="n">
        <v>0</v>
      </c>
    </row>
    <row r="34">
      <c r="A34" s="4" t="inlineStr">
        <is>
          <t>Repayments of borrowings under San Mateo Credit Facility</t>
        </is>
      </c>
      <c r="B34" s="5" t="n">
        <v>-30000</v>
      </c>
      <c r="C34" s="5" t="n">
        <v>-11000</v>
      </c>
    </row>
    <row r="35">
      <c r="A35" s="4" t="inlineStr">
        <is>
          <t>Borrowings under San Mateo Credit Facility</t>
        </is>
      </c>
      <c r="B35" s="5" t="n">
        <v>50000</v>
      </c>
      <c r="C35" s="5" t="n">
        <v>11000</v>
      </c>
    </row>
    <row r="36">
      <c r="A36" s="4" t="inlineStr">
        <is>
          <t>Dividends paid</t>
        </is>
      </c>
      <c r="B36" s="5" t="n">
        <v>-5866</v>
      </c>
      <c r="C36" s="5" t="n">
        <v>-2913</v>
      </c>
    </row>
    <row r="37">
      <c r="A37" s="4" t="inlineStr">
        <is>
          <t>Contributions related to formation of San Mateo</t>
        </is>
      </c>
      <c r="B37" s="5" t="n">
        <v>22750</v>
      </c>
      <c r="C37" s="5" t="n">
        <v>15376</v>
      </c>
    </row>
    <row r="38">
      <c r="A38" s="4" t="inlineStr">
        <is>
          <t>Distributions to non-controlling interest owners of less-than-wholly-owned subsidiaries</t>
        </is>
      </c>
      <c r="B38" s="5" t="n">
        <v>-18375</v>
      </c>
      <c r="C38" s="5" t="n">
        <v>-14210</v>
      </c>
    </row>
    <row r="39">
      <c r="A39" s="4" t="inlineStr">
        <is>
          <t>Taxes paid related to net share settlement of stock-based compensation</t>
        </is>
      </c>
      <c r="B39" s="5" t="n">
        <v>-12184</v>
      </c>
      <c r="C39" s="5" t="n">
        <v>-1721</v>
      </c>
    </row>
    <row r="40">
      <c r="A40" s="4" t="inlineStr">
        <is>
          <t>Other</t>
        </is>
      </c>
      <c r="B40" s="5" t="n">
        <v>-146</v>
      </c>
      <c r="C40" s="5" t="n">
        <v>-158</v>
      </c>
    </row>
    <row r="41">
      <c r="A41" s="4" t="inlineStr">
        <is>
          <t>Net cash used in financing activities</t>
        </is>
      </c>
      <c r="B41" s="5" t="n">
        <v>-43821</v>
      </c>
      <c r="C41" s="5" t="n">
        <v>-103626</v>
      </c>
    </row>
    <row r="42">
      <c r="A42" s="4" t="inlineStr">
        <is>
          <t>Increase (decrease) in cash and restricted cash</t>
        </is>
      </c>
      <c r="B42" s="5" t="n">
        <v>33237</v>
      </c>
      <c r="C42" s="5" t="n">
        <v>-43126</v>
      </c>
    </row>
    <row r="43">
      <c r="A43" s="4" t="inlineStr">
        <is>
          <t>Cash and restricted cash at beginning of period</t>
        </is>
      </c>
      <c r="B43" s="5" t="n">
        <v>86920</v>
      </c>
      <c r="C43" s="5" t="n">
        <v>91383</v>
      </c>
    </row>
    <row r="44">
      <c r="A44" s="4" t="inlineStr">
        <is>
          <t>Cash and restricted cash at end of period</t>
        </is>
      </c>
      <c r="B44" s="6" t="n">
        <v>120157</v>
      </c>
      <c r="C44" s="6" t="n">
        <v>4825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3 Months Ended</t>
        </is>
      </c>
    </row>
    <row r="2">
      <c r="B2" s="2" t="inlineStr">
        <is>
          <t>Mar. 31, 2022</t>
        </is>
      </c>
    </row>
    <row r="3">
      <c r="A3" s="3" t="inlineStr">
        <is>
          <t>Organization, Consolidation and Presentation of Financial Statements [Abstract]</t>
        </is>
      </c>
    </row>
    <row r="4">
      <c r="A4" s="4" t="inlineStr">
        <is>
          <t>NATURE OF OPERATIONS</t>
        </is>
      </c>
      <c r="B4" s="4" t="inlineStr">
        <is>
          <t>NATURE OF OPERATIONSMatador Resources Company, a Texas corporation (“Matador” and, collectively with its subsidiaries, the “Company”), is an independent energy company engaged in the exploration, development, production and acquisition of oil and natural gas resources in the United States, with an emphasis on oil and natural gas shale and other unconventional plays. The Company’s current operations are focused primarily on the oil and liquids-rich portion of the Wolfcamp and Bone Spring plays in the Delaware Basin in Southeast New Mexico and West Texas. The Company also operates in the Eagle Ford shale play in South Texas and the Haynesville shale and Cotton Valley plays in Northwest Louisiana. Additionally, the Company conducts midstream operations, primarily through its midstream joint venture, San Mateo Midstream, LLC (collectively with its subsidiaries, “San Mateo”), in support of the Company’s exploration, development and production operations and provides natural gas processing, oil transportation services, oil, natural gas and produced water gathering services and produced water disposal services to third part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 xml:space="preserve">SUMMARY OF SIGNIFICANT ACCOUNTING POLICIES Interim Financial Statements, Basis of Presentation, Consolidation and Significant Estimates The interim unaudited condensed consolidated financial statements of the Company have been prepared in accordance with the rules and regulations of the Securities and Exchange Commission (“SEC”) but do not include all of the information and footnotes required by generally accepted accounting principles in the United States of America (“U.S. GAAP”) for complete financial statements and should be read in conjunction with the Company’s audited consolidated financial statements and notes thereto included in the Company’s Annual Report on Form 10-K for the year ended December 31, 2021 filed with the SEC on February 28, 2022 (the “Annual Report”). The Company consolidates certain subsidiaries and joint ventures that are less than wholly-owned and are not involved in oil and natural gas exploration, including San Mateo, and the net income and equity attributable to the non-controlling interest in these subsidiaries have been reported separately as required by Accounting Standards Codification, Consolidation (Topic 810) . The Company proportionately consolidates certain joint ventures that are less than wholly-owned and are involved in oil and natural gas exploration. All intercompany accounts and transactions have been eliminated in consolidation. In management’s opinion, these interim unaudited condensed consolidated financial statements include all normal, recurring adjustments that are necessary for a fair presentation of the Company’s interim unaudited condensed consolidated financial statements as of March 31, 2022. Amounts as of December 31, 2021 are derived from the Company’s audited consolidated financial statements included in the Annual Report. The preparation of financial statements in conformity with U.S. GAAP requires management to make estimates and assumptions that affect the amounts reported in the financial statements and accompanying notes. These estimates and assumptions may also affect disclosure of contingent assets and liabilities at the date of the financial statements and the reported amounts of revenues and expenses during the reporting period. The Company’s interim unaudited condensed consolidated financial statements are based on a number of significant estimates, including oil and natural gas revenues, accrued assets and liabilities, stock-based compensation, valuation of derivative instruments, deferred tax assets and liabilities and oil and natural gas reserves. The estimates of oil and natural gas reserves quantities and future net cash flows are the basis for the calculations of depletion and impairment of oil and natural gas properties, as well as estimates of asset retirement obligations and certain tax accruals. While the Company believes its estimates are reasonable, changes in facts and assumptions or the discovery of new information may result in revised estimates. Actual results could differ from these estimates. Revenues The following table summarizes the Company’s total revenues and revenues from contracts with customers on a disaggregated basis for the three months ended March 31, 2022 and 2021 (in thousands). Three Months Ended 2022 2021 Revenues from contracts with customers $ 663,160 $ 336,181 Realized loss on derivatives (22,439) (25,913) Unrealized loss on derivatives (75,029) (43,423) Total revenues $ 565,692 $ 266,845 Three Months Ended 2022 2021 Oil revenues $ 460,122 $ 213,279 Natural gas revenues 166,393 102,954 Third-party midstream services revenues 17,306 15,438 Sales of purchased natural gas 19,339 4,510 Total revenues from contracts with customers $ 663,160 $ 336,181 Property and Equipment The Company uses the full-cost method of accounting for its investments in oil and natural gas properties. Under this method, the Company is required to perform a ceiling test each quarter that determines a limit, or ceiling, on the capitalized costs of oil and natural gas properties based primarily on the after-tax estimated future net cash flows from oil and natural gas properties using a 10% discount rate and the arithmetic average of first-day-of-the-month oil and natural gas prices for the prior 12-month period. For both the three months ended March 31, 2022 and 2021, the cost center ceiling was higher than the capitalized costs of oil and natural gas properties, and, as a result, no impairment charge was necessary. The Company capitalized approximately $13.2 million and $9.5 million of its general and administrative costs and approximately $3.5 million and $0.6 million of its interest expense for the three months ended March 31, 2022 and 2021, respectively. Earnings Per Common Share The Company reports basic earnings attributable to Matador shareholders per common share, which excludes the effect of potentially dilutive securities, and diluted earnings attributable to Matador shareholders per common share, which includes the effect of all potentially dilutive securities unless their impact is anti-dilutive. The following table sets forth the computation of diluted weighted average common shares outstanding for the three months ended March 31, 2022 and 2021 (in thousands). Three Months Ended 2022 2021 Weighted average common shares outstanding Basic 117,951 116,807 Dilutive effect of options and restricted stock units 1,863 1,862 Diluted weighted average common shares outstanding 119,814 118,66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9T20:16:42Z</dcterms:created>
  <dcterms:modified xmlns:dcterms="http://purl.org/dc/terms/" xmlns:xsi="http://www.w3.org/2001/XMLSchema-instance" xsi:type="dcterms:W3CDTF">2022-04-29T20:16:42Z</dcterms:modified>
</cp:coreProperties>
</file>